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ormation and Business of the C"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Long-term Debt" sheetId="11" state="visible" r:id="rId11"/>
    <sheet xmlns:r="http://schemas.openxmlformats.org/officeDocument/2006/relationships" name="Net Loss Per Share" sheetId="12" state="visible" r:id="rId12"/>
    <sheet xmlns:r="http://schemas.openxmlformats.org/officeDocument/2006/relationships" name="Employee Benefit Plan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Commitments and Contingencies (" sheetId="18" state="visible" r:id="rId18"/>
    <sheet xmlns:r="http://schemas.openxmlformats.org/officeDocument/2006/relationships" name="Long-term Debt (Tables)" sheetId="19" state="visible" r:id="rId19"/>
    <sheet xmlns:r="http://schemas.openxmlformats.org/officeDocument/2006/relationships" name="Net Loss Per Share (Tables)" sheetId="20" state="visible" r:id="rId20"/>
    <sheet xmlns:r="http://schemas.openxmlformats.org/officeDocument/2006/relationships" name="Formation and Business of the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 Addit" sheetId="24" state="visible" r:id="rId24"/>
    <sheet xmlns:r="http://schemas.openxmlformats.org/officeDocument/2006/relationships" name="Fair Value Measurements - Finan" sheetId="25" state="visible" r:id="rId25"/>
    <sheet xmlns:r="http://schemas.openxmlformats.org/officeDocument/2006/relationships" name="Balance Sheet Components - Summ" sheetId="26" state="visible" r:id="rId26"/>
    <sheet xmlns:r="http://schemas.openxmlformats.org/officeDocument/2006/relationships" name="Balance Sheet Components - Addi" sheetId="27" state="visible" r:id="rId27"/>
    <sheet xmlns:r="http://schemas.openxmlformats.org/officeDocument/2006/relationships" name="Balance Sheet Components - Su28" sheetId="28" state="visible" r:id="rId28"/>
    <sheet xmlns:r="http://schemas.openxmlformats.org/officeDocument/2006/relationships" name="Balance Sheet Components - Comp" sheetId="29" state="visible" r:id="rId29"/>
    <sheet xmlns:r="http://schemas.openxmlformats.org/officeDocument/2006/relationships" name="Balance Sheet Components - Sche" sheetId="30" state="visible" r:id="rId30"/>
    <sheet xmlns:r="http://schemas.openxmlformats.org/officeDocument/2006/relationships" name="Balance Sheet Components - Sc31" sheetId="31" state="visible" r:id="rId31"/>
    <sheet xmlns:r="http://schemas.openxmlformats.org/officeDocument/2006/relationships" name="Balance Sheet Components - Su32"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Long-term Debt - Additional Inf" sheetId="37" state="visible" r:id="rId37"/>
    <sheet xmlns:r="http://schemas.openxmlformats.org/officeDocument/2006/relationships" name="Long-term Debt - Net Carrying A" sheetId="38" state="visible" r:id="rId38"/>
    <sheet xmlns:r="http://schemas.openxmlformats.org/officeDocument/2006/relationships" name="Long-term Debt - Net Carrying39" sheetId="39" state="visible" r:id="rId39"/>
    <sheet xmlns:r="http://schemas.openxmlformats.org/officeDocument/2006/relationships" name="Long-term Debt - Interest Expen" sheetId="40" state="visible" r:id="rId40"/>
    <sheet xmlns:r="http://schemas.openxmlformats.org/officeDocument/2006/relationships" name="Net Loss Per Share - Computatio" sheetId="41" state="visible" r:id="rId41"/>
    <sheet xmlns:r="http://schemas.openxmlformats.org/officeDocument/2006/relationships" name="Net Loss Per Share - Additional" sheetId="42" state="visible" r:id="rId42"/>
    <sheet xmlns:r="http://schemas.openxmlformats.org/officeDocument/2006/relationships" name="Net Loss Per Share - Computat43" sheetId="43" state="visible" r:id="rId43"/>
    <sheet xmlns:r="http://schemas.openxmlformats.org/officeDocument/2006/relationships" name="Employee Benefit Plans - Additi" sheetId="44" state="visible" r:id="rId44"/>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VRO</t>
  </si>
  <si>
    <t>Entity Registrant Name</t>
  </si>
  <si>
    <t>NEVRO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Accounts receivable, net of allowance for doubtful accounts of $1,277 and $1,008 at March 31, 2017 and December 31, 2016, respectively</t>
  </si>
  <si>
    <t>Inventories</t>
  </si>
  <si>
    <t>Prepaid expenses and other current assets</t>
  </si>
  <si>
    <t>Total current assets</t>
  </si>
  <si>
    <t>Property and equipment, net</t>
  </si>
  <si>
    <t>Other assets</t>
  </si>
  <si>
    <t>Restricted cash</t>
  </si>
  <si>
    <t>Total assets</t>
  </si>
  <si>
    <t>Current liabilities</t>
  </si>
  <si>
    <t>Accounts payable</t>
  </si>
  <si>
    <t>Accrued liabilities</t>
  </si>
  <si>
    <t>Other current liabilities</t>
  </si>
  <si>
    <t>Total current liabilities</t>
  </si>
  <si>
    <t>Long-term debt</t>
  </si>
  <si>
    <t>Other long-term liabilities</t>
  </si>
  <si>
    <t>Total liabilities</t>
  </si>
  <si>
    <t>Commitments and contingencies (Note 5)</t>
  </si>
  <si>
    <t xml:space="preserve"> </t>
  </si>
  <si>
    <t>Stockholders’ equity</t>
  </si>
  <si>
    <t>Preferred stock, $0.001 par value, 10,000,000 shares authorized at March 31, 2017 and December 31, 2016; zero shares issued and outstanding at March 31, 2017 and December 31, 2016</t>
  </si>
  <si>
    <t>Common stock, $0.001 par value, 290,000,000 shares authorized at March 31, 2017 and December 31, 2016; 29,264,423 and 28,886,862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6</t>
  </si>
  <si>
    <t>Income Statement [Abstract]</t>
  </si>
  <si>
    <t>Revenue</t>
  </si>
  <si>
    <t>Cost of revenue</t>
  </si>
  <si>
    <t>Gross profit</t>
  </si>
  <si>
    <t>Operating expenses</t>
  </si>
  <si>
    <t>Research and development</t>
  </si>
  <si>
    <t>Sales, general and administrative</t>
  </si>
  <si>
    <t>Total operating expenses</t>
  </si>
  <si>
    <t>Loss from operations</t>
  </si>
  <si>
    <t>Interest income</t>
  </si>
  <si>
    <t>Interest expense</t>
  </si>
  <si>
    <t>Other income (expense), net</t>
  </si>
  <si>
    <t>Loss before income taxes</t>
  </si>
  <si>
    <t>Provision for income taxes</t>
  </si>
  <si>
    <t>Net loss</t>
  </si>
  <si>
    <t>Other comprehensive loss:</t>
  </si>
  <si>
    <t>Changes in foreign currency translation adjustment</t>
  </si>
  <si>
    <t>Changes in unrealized gains on short-term investments, net</t>
  </si>
  <si>
    <t>Net change in other comprehensive loss</t>
  </si>
  <si>
    <t>Comprehensive loss</t>
  </si>
  <si>
    <t>Net loss per share, basic and diluted</t>
  </si>
  <si>
    <t>Weighted average number of common shares used to compute basic and diluted net loss per share</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Accretion of discount on short-term investments</t>
  </si>
  <si>
    <t>Provision for doubtful accounts</t>
  </si>
  <si>
    <t>Write-down of inventory</t>
  </si>
  <si>
    <t>Non-cash interest expense</t>
  </si>
  <si>
    <t>Unrealized losses on foreign currency transactions</t>
  </si>
  <si>
    <t>Changes in operating assets and liabilities</t>
  </si>
  <si>
    <t>Accounts receivable</t>
  </si>
  <si>
    <t>Net cash used in operating activities</t>
  </si>
  <si>
    <t>Cash flows from investing activities</t>
  </si>
  <si>
    <t>Purchases of short-term investments</t>
  </si>
  <si>
    <t>Proceeds from maturity of short-term investments</t>
  </si>
  <si>
    <t>Purchases of property and equipment</t>
  </si>
  <si>
    <t>Net cash used in investing activities</t>
  </si>
  <si>
    <t>Cash flows from financing activities</t>
  </si>
  <si>
    <t>Proceeds from issuance of common stock to employe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ignificant non-cash transactions</t>
  </si>
  <si>
    <t>Purchases of property and equipment in accounts payable</t>
  </si>
  <si>
    <t>Vesting of early-exercised stock options</t>
  </si>
  <si>
    <t>Formation and Business of the Company</t>
  </si>
  <si>
    <t>Organization Consolidation And Presentation Of Financial Statements [Abstract]</t>
  </si>
  <si>
    <t>1. Formation and Business of the Company Nevro Corp. (the Company) was incorporated in Minnesota on March 10, 2006 to manufacture and market innovative active implantable medical devices for the treatment of neurological disorders initially focusing on the treatment of chronic pain. Subsequently, the Company was reincorporated in Delaware on October 4, 2006 and relocated to California. Since inception, the Company has incurred net losses and negative cash flows from operations. During the year ended December 31, 2016, the Company incurred a net loss of $31.8 million and used $58.5 million of cash in operations. For the three months ended March 31, 2017, the Company incurred a net loss of $14.5 million and used $13.8 million of cash in operations. At March 31, 2017 and December 31, 2016, the Company had an accumulated deficit of $235.7 million and $221.2 million, respectively. The Company has financed operations to date primarily through private placements of equity securities, borrowings under a debt agreement, the issuance of common stock in its November 2014 initial public offering, its June 2015 underwritten public offering and its June 2016 underwritten public offering of convertible senior notes due 2021. The Company’s ability to continue to meet its obligations and to achieve its business objectives for the foreseeable future is dependent upon, amongst other things, generating sufficient revenues and its ability to continue to control expenses. Failure to increase sales of its products, manage discretionary expenditures or raise additional financing, if required, may adversely impact the Company’s ability to achieve its intended business objectives. The accompanying interim condensed consolidated financial statements as of March 31, 2017 and for the three months ended March 31, 2017 and 2016, and the related interim information contained within the notes to the financial statements, are unaudited. The unaudited interim condensed consolidated financial statements have been prepared in accordance with generally accepted accounting principles in the United States (U.S. GAAP) for interim financial information and on the same basis as the audited financial statements included on the Company’s Annual Report on Form 10-K (Annual Report) filed with the Securities and Exchange Commission (SEC) on February 23, 2017. In the opinion of management, the accompanying unaudited interim condensed consolidated financial statements contain all adjustments (consisting of normal recurring adjustments) necessary to state fairly the Company’s financial position as of March 31, 2017, and the results of its operations and cash flows for the three months ended March 31, 2017 and 2016. All such adjustments are of a normal and recurring nature. The interim financial data as of March 31, 2017 is not necessarily indicative of the results to be expected for the year ending December 31, 2017, or for any future period. The accompanying condensed consolidated financial statements and related financial information should be read in conjunction with the audited consolidated financial statements and the related notes thereto for the year ended December 31, 2016 included in the Annual Report.</t>
  </si>
  <si>
    <t>Summary of Significant Accounting Policies</t>
  </si>
  <si>
    <t>Accounting Policies [Abstract]</t>
  </si>
  <si>
    <t xml:space="preserve">2. Summary of Significant Accounting Policies Basis of Presentation These condensed consolidated financial statements have been prepared in accordance with U.S. GAAP. The condensed consolidated financial statements include the Company’s accounts and those of its wholly-owned subsidiaries. All intercompany accounts and transactions have been eliminated.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other than revenue. Accordingly, the Company has determined that it has a single reportable and operating segment structure. The Company and its Chief Executive Officer evaluate performance based primarily on revenue in the geographic locations in which the Company operates. Historically, the Company derived most of its revenue from sales to customers in Australia and Europe. In May 2015, the U.S. Food and Drug Administration (FDA) approved the Company’s premarket approval (PMA) application to market Senza in the United States and the Company launched sales in the United States in 2015. Revenue by geography is based on the billing address of the customer. The only country with revenue accounting for more than 10% of the total revenue for the three months ended March 31, 2017 and 2016 was the United States, at 78% and 71%, respectively. Long-lived assets and operating income located outside the United States are not material; therefore, disclosures have been limited to revenue. Foreign Currency Translation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on the consolidated balance sheets.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The Company recorded net unrealized and net realized foreign currency transaction gains (losses) during the periods presented as follows (in thousands):
Three Months Ended
March 31,
2017
2016
Net unrealized foreign currency gain (loss)
$
850
$
(53
)
Net realized foreign currency gain (loss)
(261
)
615
As the Company’s international operations grow, its risks associated with fluctuations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Based on its current international structure, the Company does not plan on engaging in hedging activities in the near future. Use of Estimates The preparation of financial statements in accordance with U.S.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llowances for doubtful accounts; warranty obligations; clinical accruals; stock-based compensation; depreciation and amortization periods; inventory valuation; and valuation of investments and deferred tax assets, including valuation allowances. Estimates are based on historical experience, where applicable, and other assumptions believed to be reasonable by the management. Actual results may differ from those estimates under different assumptions or conditions. 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maintained investments in money market funds that were not federally insured during the periods ended March 31, 2017 and December 31, 2016. The Company also held cash in foreign banks of approximately $3.7 million at March 31, 2017 and $3.3 million at December 31, 2016 that was not federally insured. The Company has not experienced any losses on its deposits of cash and cash equivalents. Through December 31, 2014, all of the Company’s revenue had been derived from sales of its products in international markets, principally Australia and Europe. In May 2015, the Company launched sales in the United States upon receiving FDA approval to market and sell its products in the United States. In the international markets in which the Company participates, the Company uses both a direct sales force and distributors to sell its products, while in the United States the Company utilizes a direct sales force. The Company performs ongoing credit evaluations of its direct customers and distributors, does not require collateral, and maintains allowances for potential credit losses on customer accounts when deemed necessary. During the three months ended March 31, 2017 and 2016, no single customer accounted for 10% or more of the Company’s revenue. As of March 31, 2017 and December 31, 2016, no single customer accounted for 10% or more of the accounts receivable balance. The Company is subject to risks common to medical device companies, including, but not limited to, new technological innovations, dependence on key personnel, protection of proprietary technology, compliance with government regulations, product liability, manufacturing quality and scaling, continued reimbursement from third-party payors,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may choose to raise additional funds to further enhance its research and development efforts, for product expansion opportunities or to acquire a new business or products that are complementary to its business. There can be no assurance that such financing will be available or will be at terms acceptable by the Company. Fair Value of Financial Instruments The carrying amounts of certain of the Company’s financial instruments, including cash equivalents, short-term investments, accounts receivable, accounts payable and accrued liabilities, approximate fair value due to their relatively short maturities. Cash and Cash Equivalents The Company considers all highly-liquid investments purchased with an original maturity of three months or less at the date of purchase to be cash equivalents. Cash and cash equivalents include money market funds in the amount of $9.8 million and $35.5 million as of March 31, 2017 and December 31, 2016, respectively. At March 31, 2017 and December 31, 2016, the Company’s cash equivalents were held at institutions in the United States and include deposits in a money market fund which was unrestricted as to withdrawal or use. Restricted Cash Restricted cash as of March 31, 2017 and December 31, 2016 consists of a letter of credit of $0.6 million representing collateral for the Company’s Redwood City, California building lease pursuant to an agreement dated March 5, 2015 and certificates of deposit of $0.2 million collateralizing payment of charges related to the Company’s credit cards. Investment Securities The Company classifies its investment securities as available-for-sale. Those investments with original maturities greater than three months at the date of purchase and remaining maturities of less than 12 months are considered short-term investments. Those investments with remaining maturities greater than 12 months at the date of purchase are also classified as short-term investments as management considers them to be available for current operations if needed. The Company’s investment securities classified as available-for-sale are recorded at fair value. Unrealized gains and losses, deemed temporary in nature, are reported as a separate component of accumulated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Inventories Inventories are stated at the lower of cost to purchase or manufacture the inventory or the net realizable value of such inventory. Cost is determined using the standard cost method which approximates the first-in, first-out basi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 writes down inventory that has become obsolete, inventory that has a cost basis in excess of its expected net realizable value, and inventory that is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s over demand using the same lower of cost or net realizable value approach that has been used to value inventory. The Company also periodically evaluates inventory quantities in consideration of actual loss experience. In addition, the Company determines at times that there may be certain inventory that does not meet its product requirements. As a result of these evaluations, the Company recognized total write downs of $2.1 million and $0.9 million of its inventories for the three months ended March 31, 2017 and 2016, respectively. The Company’s estimation of the future demand for a particular component of the Senza product may vary and may result in changes in estimates of inventory values in any particular period. Shipping and Handling Costs Shipping and handling costs are expensed as incurred and are included in cost of revenue. Revenue Recognition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For a majority of sales, where the Company’s sales representative delivers its product at the point of implantation at hospitals or medical facilities, the Company recognizes revenue upon completion of the procedure and authorization, which represents satisfaction of the required revenue recognition criteria. For the remaining sales, which are sent from the Company’s distribution centers directly to hospitals and medical facilities, as well as distributor sales, where product is ordered in advance of an implantation procedure and a valid purchase order has been received, the Company recognizes revenue at the time of shipment of the product, which represents the point in time when the customer has taken ownership and assumed the risk of loss and the required revenue recognition criteria are satisfied. The Company’s customers are obligated to pay within specified terms regardless of when or if they ever sell or use the products. The Company does not offer rights of return or price protection and it has no post-delivery obligations. Allowance for Doubtful Accounts The Company makes estimates of the collectability of accounts receivable. In doing so, the Company analyzes historical bad debt trends, customer credit worthiness, current economic trends and changes in customer payment patterns when evaluating the adequacy of the allowance of doubtful accounts. Warranty Obligations The Company has a limited one- to five-year warranty to most customers and warrants that its products will operate substantially in conformity with product specifications. The Company records an estimate for the provision for warranty claims in cost of revenue when the related revenues are recognized. The estimate is based on historical and anticipated rates of warranty claims, the cost per claim and the number of units sold. The Company regularly assesses the adequacy of its recorded warranty obligations and adjusts the amounts as necessary. 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f any, is reflected in operations. Maintenance and repairs are charged to operations as incurred. Impairment of Long-Lived Assets 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based either on discounted cash flows or appraised value, depending on the nature of the asset. There were no impairment charges or changes in estimated useful lives recorded through March 31, 2017. Income Taxes During the three months ended March 31, 2017 and 2016, the Company calculated its interim tax provision to record taxes incurred on a discrete basis due to the variability of taxable income in the jurisdictions in which it operates. The provision for income taxes for the three months ended March 31, 2017 and 2016 is primarily comprised of foreign and state taxes based upon income earned during the period with no tax benefit recorded for the loss jurisdiction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No interest or penalties related to income taxes have been recognized in the statements of operations and comprehensive loss for the three months ended March 31, 2017 and 2016. Comprehensive Income (Loss) Comprehensive income (loss) represents all changes in the stockholders’ equity except those resulting from distributions to stockholders. The Company’s changes in unrealized gains and losses on available-for-sale investment securities and foreign currency translation adjustments represent the components of other comprehensive income (loss) that are excluded from the reported net loss and have been presented in the consolidated statements of operations and comprehensive loss. Research and Development Research and development cost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 Stock-Based Compensation The Company accounts for stock-based compensation arrangements with employees in accordance with Accounting Standards Codification (ASC) 718, Compensation - Stock Compensation. In March 2016, the Financial Accounting Standards Board (FASB) issued Accounting Standards Update (ASU) No. 2016-09, Stock Compensation (Topic 718): Improvements to Employee Shared-Based Payment Accounting 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The Company accounts for stock-based compensation for restricted stock units at their fair value, based on the closing market price of the Company’s common stock on the grant date. These costs are recognized on a straight-line basis over the requisite service period, which is generally the vesting term of four years. The Company also issues stock options and restricted stock units with vesting based upon completion of performance goals. The fair value for these performance-based awards is recognized over the period during which the goals are to be achieved. Stock-based compensation expense recognized at fair value includes the impact of estimated probability that the goals would be achieved, which is assessed prior to the requisite service period for the specific goals. Upon adoption of ASU 2016-09 as described above, excess tax benefits or deficiencies from share-based award activity are reflected in the consolidated statements of operations as a component of the provision for income taxes, whereas they were previously recognized as additional paid-in capital. Net Loss per Share of Common Stock Basic net loss per common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securities outstanding for the period. For purposes of the diluted net loss per share calculation, the Company’s restricted stock units and options to purchase shares of common stock are considered to be potentially dilutive securities. Because the Company has reported a net loss in all periods presented, diluted net loss per common share is the same as basic net loss per common share for those periods. Recent Accounting Pronouncements In May 2014, the FASB issued ASU No. 2014-09, Revenue from Contracts with Customers (Topic 606) Revenue Recognition. Revenue from Contracts with Customers (Topic 606): Deferral of the Effective Date Revenue from Contracts with Customers (Topic 606) Identifying Performance Obligations and Licensing, In May 2016, the FASB issued ASU No. 2016-12, Revenue from Contracts with Customers (Topic 606): Narrow-Scope Improvements and Practical Expedients , related to disclosures of remaining performance obligations, as well as other amendments to guidance on collectability, non-cash consideration and the presentation of sales and other similar taxes collected from customers. In December 2016, the FASB issued ASU 2016-20, Technical Corrections and Improvements to Topic 606, Revenue from Contracts and Customers , related to further clarifications issued in ASU 2014-09. In January 2016, the FASB issued ASU 2016-01, Recognition and Measurement of Financial Assets and Financial Liabilities, In February 2016, the FASB issued ASU No. 2016-02, Leases (Topic 842) In June 2016, the FASB issued ASU No. 2016-13, Financial Instruments – Credit Losses (Topic 326): Measurement of Credit Losses on Financial Instruments In August, 2016, the FASB issued ASU No. 2016-15, Classification of Certain Cash Receipts and Cash Payments (a consensus of the Emerging Issues Task Force) . The update In October 2016, the FASB issued ASU No. 2016-16, Income Taxes (Topic 740): Intra-Entity Transfers of Assets Other than Inventory asset. This ASU does not apply to intra-entity transfers of inventory, where t he income tax consequences from the sale of inventory from one member of a consolidated entity to another will continue to be deferred until the inventory is sold to a third party. In November 2016, the FASB issued ASU No. 2016-18, Statement of Cash Flows (Topic 230): Restricted Cash, a consensus of the FASB Emerging Issues Task Force In February 2017, the FASB issued ASU No. 2017-05, Other Income – Gains and Losses from the Derecognition of Nonfinancial Assets (Subtopic 610-20): Clarifying the Scope of Asset Derecognition Guidance and Accounting for Partial Sales of Nonfinancial Assets. In March 2017, the FASB issued ASU No. 2017-08, Receivables – Nonrefundable Fees and Other Costs (Subtopic 310-20): Premium Amortization on Purchased Callable Debt Securities. </t>
  </si>
  <si>
    <t>Fair Value Measurements</t>
  </si>
  <si>
    <t>Fair Value Disclosures [Abstract]</t>
  </si>
  <si>
    <t>3. 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Cash Equivalents and Short-Term Investments The Company’s cash equivalents are comprised of investments in money market funds that are classified as Level 1 of the fair value hierarchy. To value its money market funds, the Company values the funds at $1 stable net asset value, which is the quoted price in active markets for identical assets that the Company has the ability to access. The Company’s short-term investments are comprised of commercial paper and corporate notes. All short-term investments have been classified within Level 1 or Level 2 of the fair value hierarchy because of the sufficient observable inputs for revaluation. The Company’s Level 2 investments are valued using third-party pricing sour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March 31, 2017
Level 1
Level 2
Level 3
Total
Assets:
Money market funds (i)
$
9,819
$
—
$
—
$
9,819
Commercial paper (ii)
—
125,747
—
125,747
Corporate notes (ii)
—
119,205
—
119,205
Total assets
$
9,819
$
244,952
$
—
$
254,771
Balance as of December 31, 2016
Level 1
Level 2
Level 3
Total
Assets:
Money market funds (i)
$
35,510
$
—
$
—
$
35,510
Commercial paper (ii)
—
160,582
—
$
160,582
Corporate notes (ii)
—
74,369
—
$
74,369
Total assets
$
35,510
$
234,951
$
—
$
270,461
(i)
Included in cash and cash equivalents on the condensed consolidated balance sheets.
(ii )
Included in short-term investments on the condensed consolidated balance sheets. Convertible Senior Notes As of March 31, 2017 and December 31, 2016, the fair value of the 1.75% convertible senior notes due 2021 was $209.7 million and $183.8 million, respectively. The fair value was determined on the basis of market prices observable for similar instruments and is considered Level 2 in the fair value hierarchy (See Note 6).</t>
  </si>
  <si>
    <t>Balance Sheet Components</t>
  </si>
  <si>
    <t>4. Balance Sheet Components Investments The fair value of the Company’s cash equivalents and short-term investments approximates their respective carrying amounts due to their short-term maturity. The following is a summary of the gross unrealized gains and unrealized losses on the Company’s investment securities, excluding investments in money market funds (in thousands):
March 31, 2017
Amortized Cost
Gross Unrealized Holding Gains
Gross Unrealized Holding Losses
Aggregate Fair Value
Investment Securities
Commercial paper
$
125,819
$
4
$
(76
)
$
125,747
Corporate notes
119,297
5
(97
)
119,205
Total securities
$
245,116
$
9
$
(173
)
$
244,952
December 31, 2016
Amortized Cost
Gross Unrealized Holding Gains
Gross Unrealized Holding Losses
Aggregate Fair Value
Investment Securities
Commercial paper
$
160,729
$
6
$
(153
)
$
160,582
Corporate notes
74,430
3
(64
)
74,369
Total securities
$
235,159
$
9
$
(217
)
$
234,951
Realized gains or losses and other-than-temporary impairments, if any, on available-for-sale securities are reported in other income (expense), net as incurred. The cost of securities sold is determined based on the specific identification method. The Company has not recorded any realized gains or losses on its investments during the periods presented. The contractual maturities of the Company’s investment securities as of March 31, 2017 were as follows (in thousands):
Amortized Cost
Fair Value
Amounts maturing within one year
$
242,477
$
242,315
Amounts maturing after one year through five years
2,639
2,637
Total investment securities
$
245,116
$
244,952
Inventories (in thousands)
March 31,
December 31,
2017
2016
Raw materials
$
45,594
$
44,862
Finished goods
39,141
40,359
Total inventories
$
84,735
$
85,221
Property and Equipment, Net (in thousands)
March 31,
December 31,
2017
2016
Laboratory equipment
$
1,753
$
1,567
Computer equipment and software
4,056
2,388
Furniture and fixtures
2,114
2,051
Leasehold improvements
1,214
1,214
Construction in process
1,100
2,274
Total
10,237
9,494
Less: Accumulated depreciation and amortization
(2,847
)
(2,362
)
Property and equipment, net
$
7,390
$
7,132
The Company recognized depreciation and amortization expense on property and equipment as follows (in thousands):
Three Months Ended
March 31,
2017
2016
Depreciation and amortization expense
$
485
$
380
Accrued Liabilities (in thousands)
March 31,
December 31,
2017
2016
Accrued payroll and related expenses
$
13,075
$
17,732
Accrued professional fees
1,968
1,067
Accrued taxes
2,238
2,110
Accrued clinical and research expenses
1,131
1,545
Accrued interest
998
243
Accrued warranty
628
645
Accrued other
2,068
2,686
Total accrued liabilities
$
22,106
$
26,028</t>
  </si>
  <si>
    <t>Commitments and Contingencies</t>
  </si>
  <si>
    <t>Commitments And Contingencies Disclosure [Abstract]</t>
  </si>
  <si>
    <t>5. Commitments and Contingencies Operating Leases In March 2015, the Company entered into a lease agreement for approximately 50,000 square feet of office space located in Redwood City, California for a period beginning on June 30, 2015 and ending in May 2022, with initial annual payments of approximately $2.0 million, increasing to $2.4 million annually during the final year of the lease term . In December 2016, the Company entered into an amendment for an additional approximately 50,000 square feet of office space adjacent to the premises under the original lease (the Expansion Premises), with initial annual payments of $1.2 million, increasing to $2.9 million in the final year of the amended lease term. The lease for the Expansion Premises commences on the earlier of (i) the date the Company commences business operations in the Expansion Premises, or (ii) the date upon which the Landlord substantially completes certain improvements to, and permitting for, the Expansion Premises (the Commencement Date). The amendment also extends the lease term for the original premises to terminate on the same date as the amended lease. Under the amendment, if the Company is unable to move into the Expansion Premises before the Scheduled Delivery Date, as defined in the amendment, the Company may terminate the lease for the Expansion Premises. In August 2014, the Company entered into a facility lease for warehouse space beginning on August 21, 2014 through May 31, 2015. In March 2015, the Company extended the warehouse lease through February 2017 under which it is obligated to pay approximately $0.3 million in lease payments over the remaining term of the lease. The Company entered into a separate non-cancellable facility lease for warehouse space beginning on March 1, 2017 through February 28, 2022, under which it is obligated to pay approximately $0.4 million in lease payments over the term of the lease. The Company recognized rent expense during the periods indicated as follows (in thousands):
Three Months Ended
March 31,
2017
2016
Rent expense
$
583
$
600
Warranty Obligations The Company warrants that its products will operate substantially in conformity with product specifications and has a limited one- to five-year warranty to most customers. Activities related to warranty obligations were as follows (in thousands):
Three Months Ended
March 31,
2017
2016
Beginning balance
$
645
$
394
Provision for warranty
267
179
Utilization
(284
)
(126
)
Ending balance
$
628
$
447
License Agreement In October 2006, the Company entered into an amended and restated license agreement with the Mayo Foundation for Medical Education and Research (Mayo) and the Venturi Group LLC (VGL), which provides the Company access to certain know-how and licensed patents owned by Mayo and VGL for treatment of central, autonomic and peripheral nervous system disorders, including pain, using devices to modulate nerve signaling. The licenses granted are exclusive and the Company has the right to sub-license. The agreement will terminate upon the expiration of (1) the last to expire of the licensed patents or (2) the Company’s obligations to pay royalties, whichever is later, unless terminated earlier. The agreement can be terminated by the Company, Mayo or VGL upon 60 days’ notice of a party’s material breach if such breach remains uncured after such 60-day period. Per the terms of the license, the Company is required to pay royalties based on the greater of earned royalties or a minimum royalty. The earned royalty is based on a percentage of net sales of licensed products either by the Company or the sub-licensee. The minimum royalty payment is based on royalty periods as defined in the agreement. In March 2011, the Company entered into a Phase II License Agreement with Mayo which provides the Company access to the certain know-how and licensed patents owned by Mayo. The licenses granted are exclusive and the Company has the right to sub-license. Per terms of the license, the Company is required to:
•
Pay a retainer fee of $40,000 per annum starting March 2011 and ending on February 2013; and
•
Pay royalties based on the greater of earned royalties or a minimum royalty. The earned royalties are based on a percentage of net sales of licensed products either by the Company or the sub-licensee. The minimum annual royalty payment is $200,000. The Company recognized royalty expense during the periods indicated as follows (in thousands):
Three Months Ended
March 31,
2017
2016
Royalty expense
$
468
$
414
Contingencies From time to time, the Company may have certain contingent liabilities that arise in the ordinary course of business activities related to, for example, employment matters and patent issues. The Company accrues a liability for such matters when it is probable that future expenditures will be made and such expenditures can be reasonably estimated. There were no contingent liabilities requiring accrual at March 31, 2017 and December 31, 2016.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has not incurred costs to defend lawsuits or settle claims related to these indemnification agreements. No liability associated with such indemnifications has been recorded to date. Legal Matters On November 28, 2016, the Company filed a lawsuit for patent infringement against Boston Scientific Corporation and Boston Scientific Neuromodulation Corporation (collectively, Boston Scientific). The lawsuit, filed in the United States District Court for the Northern District of California, asserts that Boston Scientific is infringing the Company’s patents covering inventions relating to the Senza system and HF10 therapy. The lawsuit seeks preliminary and permanent injunctive relief against further infringement as well as damages and attorney’s fees. On December 9, 2016, Boston Scientific filed a patent infringement lawsuit alleging the Company’s manufacture, use and sale of the Senza system infringes certain of Boston Scientific’s patents covering spinal cord stimulation technology related to stimulation leads, rechargeable batteries and telemetry. The lawsuit, filed in the United States District Court for the District of Delaware, seeks unspecified damages and attorney’s fees, as well as preliminary and permanent injunctive relief against further infringement. The Company is and may from time to time continue to be involved in various legal proceedings of a character normally incident to the ordinary course of its business, including several pending European patent oppositions at the European Patent Office (EPO) initiated by the Company’s competitors Medtronic and Boston Scientific, which the Company does not deem to be material to its business and consolidated financial statements at this stage.</t>
  </si>
  <si>
    <t>Long-term Debt</t>
  </si>
  <si>
    <t>Debt Disclosure [Abstract]</t>
  </si>
  <si>
    <t xml:space="preserve">6. Long-term Debt 1.75% Convertible Senior Notes and Convertible Note Hedge and Warrant Transactions In June 2016, the Company issued $150.0 million aggregate principal amount of 1.75% convertible senior notes due 2021 in a registered underwritten public offering and an additional $22.5 million aggregate principal amount of such notes pursuant to the exercise in full of the over-allotment options of the underwriters (the 2021 Notes). The interest rates are fixed at 1.75% per annum and are payable semi-annually in arrears on June 1 and December 1 of each year, commencing on December 1, 2016. The total net proceeds from the debt offering, after deducting initial purchase discounts and debt issuance costs, were approximately $166.2 million. Each $1,000 principal amount of the 2021 Notes will initially be convertible into 10.3770 shares of the Company’s common stock, which is equivalent to an initial conversion price of approximately $96.37 per share, subject to adjustment upon the occurrence of specified events. The 2021 Notes will be convertible at the option of the holders at any time prior to the close of business on the business day immediately preceding December 1, 2020, only under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in the indenture to the 2021 Notes)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December 1, 2020 until the close of business on the second scheduled trading day immediately preceding the maturity date, holders may convert their 2021 Notes at any time, regardless of the foregoing circumstances. If the Company undergoes a fundamental change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t is the Company’s current intent and policy to settle conversions through combination settlement with a specified dollar amount per $1,000 principal amount of notes of $1,000. In accounting for the issuance of the convertible senior notes, the Company separated the 2021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32.9 million and was determined by deducting the fair value of the liability component from the par value of the 2021 Notes. The equity component is not remeasured as long as it continues to meet the conditions for equity classification. The excess of the principal amount of the liability component over its carrying amount ("debt discount") is amortized to interest expense over the term of the 2021 Notes expense at an effective interest rate of 6.29% over the contractual terms of the notes. In accounting for the debt issuance costs of $6.2 million related to the 2021 Notes, the Company allocated the total amount incurred to the liability and equity components of the 2021 Notes based on their relative values. Issuance costs attributable to the liability component were $5.0 million and will be amortized to interest expense using the effective interest method over the contractual terms of the 2021 Notes. The net carrying amount of the liability component of the 2021 Notes was as follows (in thousands):
March 31,
December 31,
2017
2016
Principal
$
172,500
$
172,500
Unamortized discount
(28,303
)
(29,783
)
Unamortized issuance cost
(4,377
)
(4,577
)
Net carrying amount
$
139,820
$
138,140
The net carrying amount of the equity component of the 2021 Notes was as follows (in thousands):
March 31,
December 31,
2017
2016
Debt discount related to value of conversion option
$
32,945
$
32,945
Debt issuance cost
(1,179
)
(1,179
)
Net carrying amount
$
31,766
$
31,766
The following table sets forth the interest expense recognized related to the 2021 Notes (in thousands):
Three Months Ended
March 31, 2017
Contractual interest expense
$
755
Amortization of debt discount
1,481
Amortization of debt issuance costs
200
Total interest expense related to the 2021 Notes
$
2,436
In connection with the offering of the 2021 Notes, the Company entered into convertible note hedge transactions with certain bank counterparties in which the Company has the option to purchase initially (subject to adjustment for certain specified events) a total of approximately 1.8 million shares of the Company’s common stock at a price of approximately $96.37 per share. The total cost of the convertible note hedge transactions was $45.1 million. In addition, the Company sold warrants to certain bank counterparties whereby the holders of the warrants have the option to purchase initially (subject to adjustment for certain specified events) a total of approximately 1.8 million shares of the Company’s common stock at a price of $127.28 per share. The Company received $33.1 million in cash proceeds from the sale of these warrants. Taken together, the purchase of the convertible note hedges and the sale of warrants are intended to offset any actual dilution from the conversion of these notes and to effectively increase the overall conversion price from $96.37 to $127.28 per share. As these transactions meet certain accounting criteria, the convertible note hedges and warrants are recorded in stockholders’ equity and are not accounted for as derivatives. The net cost of $12.0 million incurred in connection with the convertible note hedge and warrant transactions was recorded as a reduction to additional paid-in capital on the consolidated balance sheet. Capital Royalty Term Loan On October 24, 2014, the Company entered into a credit facility (the “credit facility”) with Capital Royalty Partners and certain of its affiliates (the “lenders”) under which, subject to certain conditions, the Company could enter into three term loan agreements totaling $50.0 million with the lenders on or before September 30, 2015. In June 2016, the Company paid the outstanding principal and repayment fees totaling $21.0 million to the lenders, and t </t>
  </si>
  <si>
    <t>Net Loss Per Share</t>
  </si>
  <si>
    <t>Earnings Per Share [Abstract]</t>
  </si>
  <si>
    <t>7. Net Loss Per Share The following table summarizes the computation of basic and diluted net loss per share (in thousands, except share and per share data):
Three Months Ended
March 31,
2017
2016
Net loss, basic and diluted
$
(14,507
)
$
(9,288
)
Weighted average shares outstanding
29,160,611
28,206,861
Less: weighted average shares subject to repurchase
(1,102
)
(12,404
)
Weighted average shares used to compute basic and diluted net loss per share
29,159,509
28,194,457
Net loss per share, basic and diluted
$
(0.50
)
$
(0.33
) Basic net loss per share is computed by dividing the net loss by the weighted average number of common shares outstanding for the period. Diluted net loss per share is computed by dividing the net loss by the weighted average number of common shares and dilutive common stock equivalents outstanding for the period, if inclusion of these is dilutive. Since the Company expects to settle the principal amount of its outstanding convertible senior notes in cash,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96.37 per share for the 2021 Notes.
March 31,
2017
2016
Unreleased restricted stock
514,060
202,291
Options to purchase common stock
2,584,911
3,170,586
Total
3,098,971
3,372,877</t>
  </si>
  <si>
    <t>Employee Benefit Plans</t>
  </si>
  <si>
    <t>Postemployment Benefits [Abstract]</t>
  </si>
  <si>
    <t xml:space="preserve">8. Employee Benefit Plans 401(k) Plan In 2007, the Company adopted a 401(k) plan for its employees whereby eligible employees may contribute up to the maximum amount permitted by the Internal Revenue Code. In June 2016, the Company adopted a policy to match a portion of employee contributions for all qualified employees participating in the 401(k) plan. For the three months ended March 31, 2017, the Company recorded an expense of $1.0 million for matching contributions. Employee Stock Purchase Plan Concurrent with the effectiveness of the Company’s registration statement on Form S-1 in November 2014, the Company’s 2014 Employee Stock Purchase Plan (ESPP) became effective. The ESPP allows eligible employees to purchase shares of the Company’s Class A common stock at a discount through payroll deductions of up to 15% of their eligible compensation, subject to any plan limitations. The ESPP generally provides for six-month offering periods, and at the end of each offering period, employees are able to purchase shares at 85% of the lower of the fair market value of the Company’s Class A common stock on the first trading day of the offering period or on the last trading day of the offering period. No shares of common stock were issued under the ESPP for the three months ended March 31, 2017 and March 31, 2016, respectively. Shares available for future purchase under the ESPP were 909,897 at March 31, 2017. </t>
  </si>
  <si>
    <t>Summary of Significant Accounting Policies (Policies)</t>
  </si>
  <si>
    <t>Basis of Presentation</t>
  </si>
  <si>
    <t>Basis of Presentation These condensed consolidated financial statements have been prepared in accordance with U.S. GAAP. The condensed consolidated financial statements include the Company’s accounts and those of its wholly-owned subsidiaries. All intercompany accounts and transactions have been eliminated.</t>
  </si>
  <si>
    <t>Segments</t>
  </si>
  <si>
    <t>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other than revenue. Accordingly, the Company has determined that it has a single reportable and operating segment structure. The Company and its Chief Executive Officer evaluate performance based primarily on revenue in the geographic locations in which the Company operates. Historically, the Company derived most of its revenue from sales to customers in Australia and Europe. In May 2015, the U.S. Food and Drug Administration (FDA) approved the Company’s premarket approval (PMA) application to market Senza in the United States and the Company launched sales in the United States in 2015. Revenue by geography is based on the billing address of the customer. The only country with revenue accounting for more than 10% of the total revenue for the three months ended March 31, 2017 and 2016 was the United States, at 78% and 71%, respectively. Long-lived assets and operating income located outside the United States are not material; therefore, disclosures have been limited to revenue.</t>
  </si>
  <si>
    <t>Foreign Currency Translation</t>
  </si>
  <si>
    <t>Foreign Currency Translation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on the consolidated balance sheets.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The Company recorded net unrealized and net realized foreign currency transaction gains (losses) during the periods presented as follows (in thousands):
Three Months Ended
March 31,
2017
2016
Net unrealized foreign currency gain (loss)
$
850
$
(53
)
Net realized foreign currency gain (loss)
(261
)
615
As the Company’s international operations grow, its risks associated with fluctuations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Based on its current international structure, the Company does not plan on engaging in hedging activities in the near future.</t>
  </si>
  <si>
    <t>Use of Estimates</t>
  </si>
  <si>
    <t>Use of Estimates The preparation of financial statements in accordance with U.S.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llowances for doubtful accounts; warranty obligations; clinical accruals; stock-based compensation; depreciation and amortization periods; inventory valuation; and valuation of investments and deferred tax assets, including valuation allowances. Estimates are based on historical experience, where applicable, and other assumptions believed to be reasonable by the management. Actual results may differ from those estimates under different assumptions or conditions.</t>
  </si>
  <si>
    <t>Concentration of Credit Risk and Other Risks and Uncertainties</t>
  </si>
  <si>
    <t>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maintained investments in money market funds that were not federally insured during the periods ended March 31, 2017 and December 31, 2016. The Company also held cash in foreign banks of approximately $3.7 million at March 31, 2017 and $3.3 million at December 31, 2016 that was not federally insured. The Company has not experienced any losses on its deposits of cash and cash equivalents. Through December 31, 2014, all of the Company’s revenue had been derived from sales of its products in international markets, principally Australia and Europe. In May 2015, the Company launched sales in the United States upon receiving FDA approval to market and sell its products in the United States. In the international markets in which the Company participates, the Company uses both a direct sales force and distributors to sell its products, while in the United States the Company utilizes a direct sales force. The Company performs ongoing credit evaluations of its direct customers and distributors, does not require collateral, and maintains allowances for potential credit losses on customer accounts when deemed necessary. During the three months ended March 31, 2017 and 2016, no single customer accounted for 10% or more of the Company’s revenue. As of March 31, 2017 and December 31, 2016, no single customer accounted for 10% or more of the accounts receivable balance. The Company is subject to risks common to medical device companies, including, but not limited to, new technological innovations, dependence on key personnel, protection of proprietary technology, compliance with government regulations, product liability, manufacturing quality and scaling, continued reimbursement from third-party payors,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may choose to raise additional funds to further enhance its research and development efforts, for product expansion opportunities or to acquire a new business or products that are complementary to its business. There can be no assurance that such financing will be available or will be at terms acceptable by the Company.</t>
  </si>
  <si>
    <t>Fair Value of Financial Instruments</t>
  </si>
  <si>
    <t>Fair Value of Financial Instruments The carrying amounts of certain of the Company’s financial instruments, including cash equivalents, short-term investments, accounts receivable, accounts payable and accrued liabilities, approximate fair value due to their relatively short maturities.</t>
  </si>
  <si>
    <t>Cash and Cash Equivalents</t>
  </si>
  <si>
    <t>Cash and Cash Equivalents The Company considers all highly-liquid investments purchased with an original maturity of three months or less at the date of purchase to be cash equivalents. Cash and cash equivalents include money market funds in the amount of $9.8 million and $35.5 million as of March 31, 2017 and December 31, 2016, respectively. At March 31, 2017 and December 31, 2016, the Company’s cash equivalents were held at institutions in the United States and include deposits in a money market fund which was unrestricted as to withdrawal or use.</t>
  </si>
  <si>
    <t>Restricted Cash</t>
  </si>
  <si>
    <t>Restricted Cash Restricted cash as of March 31, 2017 and December 31, 2016 consists of a letter of credit of $0.6 million representing collateral for the Company’s Redwood City, California building lease pursuant to an agreement dated March 5, 2015 and certificates of deposit of $0.2 million collateralizing payment of charges related to the Company’s credit cards.</t>
  </si>
  <si>
    <t>Investment Securities</t>
  </si>
  <si>
    <t>Investment Securities The Company classifies its investment securities as available-for-sale. Those investments with original maturities greater than three months at the date of purchase and remaining maturities of less than 12 months are considered short-term investments. Those investments with remaining maturities greater than 12 months at the date of purchase are also classified as short-term investments as management considers them to be available for current operations if needed. The Company’s investment securities classified as available-for-sale are recorded at fair value. Unrealized gains and losses, deemed temporary in nature, are reported as a separate component of accumulated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Inventories Inventories are stated at the lower of cost to purchase or manufacture the inventory or the net realizable value of such inventory. Cost is determined using the standard cost method which approximates the first-in, first-out basi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 writes down inventory that has become obsolete, inventory that has a cost basis in excess of its expected net realizable value, and inventory that is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s over demand using the same lower of cost or net realizable value approach that has been used to value inventory. The Company also periodically evaluates inventory quantities in consideration of actual loss experience. In addition, the Company determines at times that there may be certain inventory that does not meet its product requirements. As a result of these evaluations, the Company recognized total write downs of $2.1 million and $0.9 million of its inventories for the three months ended March 31, 2017 and 2016, respectively. The Company’s estimation of the future demand for a particular component of the Senza product may vary and may result in changes in estimates of inventory values in any particular period.</t>
  </si>
  <si>
    <t>Shipping and Handling Costs</t>
  </si>
  <si>
    <t>Shipping and Handling Costs Shipping and handling costs are expensed as incurred and are included in cost of revenue.</t>
  </si>
  <si>
    <t>Revenue Recognition</t>
  </si>
  <si>
    <t>Revenue Recognition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For a majority of sales, where the Company’s sales representative delivers its product at the point of implantation at hospitals or medical facilities, the Company recognizes revenue upon completion of the procedure and authorization, which represents satisfaction of the required revenue recognition criteria. For the remaining sales, which are sent from the Company’s distribution centers directly to hospitals and medical facilities, as well as distributor sales, where product is ordered in advance of an implantation procedure and a valid purchase order has been received, the Company recognizes revenue at the time of shipment of the product, which represents the point in time when the customer has taken ownership and assumed the risk of loss and the required revenue recognition criteria are satisfied. The Company’s customers are obligated to pay within specified terms regardless of when or if they ever sell or use the products. The Company does not offer rights of return or price protection and it has no post-delivery obligations.</t>
  </si>
  <si>
    <t>Allowance for Doubtful Accounts</t>
  </si>
  <si>
    <t>Allowance for Doubtful Accounts The Company makes estimates of the collectability of accounts receivable. In doing so, the Company analyzes historical bad debt trends, customer credit worthiness, current economic trends and changes in customer payment patterns when evaluating the adequacy of the allowance of doubtful accounts.</t>
  </si>
  <si>
    <t>Warranty Obligations</t>
  </si>
  <si>
    <t>Warranty Obligations The Company has a limited one- to five-year warranty to most customers and warrants that its products will operate substantially in conformity with product specifications. The Company records an estimate for the provision for warranty claims in cost of revenue when the related revenues are recognized. The estimate is based on historical and anticipated rates of warranty claims, the cost per claim and the number of units sold. The Company regularly assesses the adequacy of its recorded warranty obligations and adjusts the amounts as necessary.</t>
  </si>
  <si>
    <t>Property and Equipment</t>
  </si>
  <si>
    <t>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f any, is reflected in operations. Maintenance and repairs are charged to operations as incurred.</t>
  </si>
  <si>
    <t>Impairment of Long-Lived Assets</t>
  </si>
  <si>
    <t>Impairment of Long-Lived Assets 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based either on discounted cash flows or appraised value, depending on the nature of the asset. There were no impairment charges or changes in estimated useful lives recorded through March 31, 2017.</t>
  </si>
  <si>
    <t>Income Taxes</t>
  </si>
  <si>
    <t xml:space="preserve">Income Taxes During the three months ended March 31, 2017 and 2016, the Company calculated its interim tax provision to record taxes incurred on a discrete basis due to the variability of taxable income in the jurisdictions in which it operates. The provision for income taxes for the three months ended March 31, 2017 and 2016 is primarily comprised of foreign and state taxes based upon income earned during the period with no tax benefit recorded for the loss jurisdiction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No interest or penalties related to income taxes have been recognized in the statements of operations and comprehensive loss for the three months ended March 31, 2017 and 2016. </t>
  </si>
  <si>
    <t>Comprehensive Income (Loss)</t>
  </si>
  <si>
    <t>Comprehensive Income (Loss) Comprehensive income (loss) represents all changes in the stockholders’ equity except those resulting from distributions to stockholders. The Company’s changes in unrealized gains and losses on available-for-sale investment securities and foreign currency translation adjustments represent the components of other comprehensive income (loss) that are excluded from the reported net loss and have been presented in the consolidated statements of operations and comprehensive loss.</t>
  </si>
  <si>
    <t>Research and Development</t>
  </si>
  <si>
    <t>Research and Development Research and development cost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t>
  </si>
  <si>
    <t>Stock-Based Compensation</t>
  </si>
  <si>
    <t>Stock-Based Compensation The Company accounts for stock-based compensation arrangements with employees in accordance with Accounting Standards Codification (ASC) 718, Compensation - Stock Compensation. In March 2016, the Financial Accounting Standards Board (FASB) issued Accounting Standards Update (ASU) No. 2016-09, Stock Compensation (Topic 718): Improvements to Employee Shared-Based Payment Accounting 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The Company accounts for stock-based compensation for restricted stock units at their fair value, based on the closing market price of the Company’s common stock on the grant date. These costs are recognized on a straight-line basis over the requisite service period, which is generally the vesting term of four years. The Company also issues stock options and restricted stock units with vesting based upon completion of performance goals. The fair value for these performance-based awards is recognized over the period during which the goals are to be achieved. Stock-based compensation expense recognized at fair value includes the impact of estimated probability that the goals would be achieved, which is assessed prior to the requisite service period for the specific goals. Upon adoption of ASU 2016-09 as described above, excess tax benefits or deficiencies from share-based award activity are reflected in the consolidated statements of operations as a component of the provision for income taxes, whereas they were previously recognized as additional paid-in capital.</t>
  </si>
  <si>
    <t>Net Loss per Share of Common Stock</t>
  </si>
  <si>
    <t>Net Loss per Share of Common Stock Basic net loss per common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securities outstanding for the period. For purposes of the diluted net loss per share calculation, the Company’s restricted stock units and options to purchase shares of common stock are considered to be potentially dilutive securities. Because the Company has reported a net loss in all periods presented, diluted net loss per common share is the same as basic net loss per common share for those periods.</t>
  </si>
  <si>
    <t>Recent Accounting Pronouncements</t>
  </si>
  <si>
    <t>Recent Accounting Pronouncements In May 2014, the FASB issued ASU No. 2014-09, Revenue from Contracts with Customers (Topic 606) Revenue Recognition. Revenue from Contracts with Customers (Topic 606): Deferral of the Effective Date Revenue from Contracts with Customers (Topic 606) Identifying Performance Obligations and Licensing, In May 2016, the FASB issued ASU No. 2016-12, Revenue from Contracts with Customers (Topic 606): Narrow-Scope Improvements and Practical Expedients , related to disclosures of remaining performance obligations, as well as other amendments to guidance on collectability, non-cash consideration and the presentation of sales and other similar taxes collected from customers. In December 2016, the FASB issued ASU 2016-20, Technical Corrections and Improvements to Topic 606, Revenue from Contracts and Customers , related to further clarifications issued in ASU 2014-09. In January 2016, the FASB issued ASU 2016-01, Recognition and Measurement of Financial Assets and Financial Liabilities, In February 2016, the FASB issued ASU No. 2016-02, Leases (Topic 842) In June 2016, the FASB issued ASU No. 2016-13, Financial Instruments – Credit Losses (Topic 326): Measurement of Credit Losses on Financial Instruments In August, 2016, the FASB issued ASU No. 2016-15, Classification of Certain Cash Receipts and Cash Payments (a consensus of the Emerging Issues Task Force) . The update In October 2016, the FASB issued ASU No. 2016-16, Income Taxes (Topic 740): Intra-Entity Transfers of Assets Other than Inventory asset. This ASU does not apply to intra-entity transfers of inventory, where t he income tax consequences from the sale of inventory from one member of a consolidated entity to another will continue to be deferred until the inventory is sold to a third party. In November 2016, the FASB issued ASU No. 2016-18, Statement of Cash Flows (Topic 230): Restricted Cash, a consensus of the FASB Emerging Issues Task Force In February 2017, the FASB issued ASU No. 2017-05, Other Income – Gains and Losses from the Derecognition of Nonfinancial Assets (Subtopic 610-20): Clarifying the Scope of Asset Derecognition Guidance and Accounting for Partial Sales of Nonfinancial Assets. In March 2017, the FASB issued ASU No. 2017-08, Receivables – Nonrefundable Fees and Other Costs (Subtopic 310-20): Premium Amortization on Purchased Callable Debt Securities.</t>
  </si>
  <si>
    <t>Summary of Significant Accounting Policies (Tables)</t>
  </si>
  <si>
    <t>Net Unrealized and Net Realized Foreign Currency Transaction Gains (Losses)</t>
  </si>
  <si>
    <t>The Company recorded net unrealized and net realized foreign currency transaction gains (losses) during the periods presented as follows (in thousands):
Three Months Ended
March 31,
2017
2016
Net unrealized foreign currency gain (loss)
$
850
$
(53
)
Net realized foreign currency gain (loss)
(261
)
615</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Balance as of March 31, 2017
Level 1
Level 2
Level 3
Total
Assets:
Money market funds (i)
$
9,819
$
—
$
—
$
9,819
Commercial paper (ii)
—
125,747
—
125,747
Corporate notes (ii)
—
119,205
—
119,205
Total assets
$
9,819
$
244,952
$
—
$
254,771
Balance as of December 31, 2016
Level 1
Level 2
Level 3
Total
Assets:
Money market funds (i)
$
35,510
$
—
$
—
$
35,510
Commercial paper (ii)
—
160,582
—
$
160,582
Corporate notes (ii)
—
74,369
—
$
74,369
Total assets
$
35,510
$
234,951
$
—
$
270,461
(i)
Included in cash and cash equivalents on the condensed consolidated balance sheets.
(ii )
Included in short-term investments on the condensed consolidated balance sheets.</t>
  </si>
  <si>
    <t>Balance Sheet Components (Tables)</t>
  </si>
  <si>
    <t>Summary of Gross Unrealized Gains and Unrealized Losses of Investment Securities Excluding Investments in Money Market Funds</t>
  </si>
  <si>
    <t>The following is a summary of the gross unrealized gains and unrealized losses on the Company’s investment securities, excluding investments in money market funds (in thousands):
March 31, 2017
Amortized Cost
Gross Unrealized Holding Gains
Gross Unrealized Holding Losses
Aggregate Fair Value
Investment Securities
Commercial paper
$
125,819
$
4
$
(76
)
$
125,747
Corporate notes
119,297
5
(97
)
119,205
Total securities
$
245,116
$
9
$
(173
)
$
244,952
December 31, 2016
Amortized Cost
Gross Unrealized Holding Gains
Gross Unrealized Holding Losses
Aggregate Fair Value
Investment Securities
Commercial paper
$
160,729
$
6
$
(153
)
$
160,582
Corporate notes
74,430
3
(64
)
74,369
Total securities
$
235,159
$
9
$
(217
)
$
234,951</t>
  </si>
  <si>
    <t>Summary of Contractual Maturities of Investment Securities</t>
  </si>
  <si>
    <t>The contractual maturities of the Company’s investment securities as of March 31, 2017 were as follows (in thousands):
Amortized Cost
Fair Value
Amounts maturing within one year
$
242,477
$
242,315
Amounts maturing after one year through five years
2,639
2,637
Total investment securities
$
245,116
$
244,952</t>
  </si>
  <si>
    <t>Components of Inventories</t>
  </si>
  <si>
    <t>Inventories (in thousands)
March 31,
December 31,
2017
2016
Raw materials
$
45,594
$
44,862
Finished goods
39,141
40,359
Total inventories
$
84,735
$
85,221</t>
  </si>
  <si>
    <t>Schedule of Property and Equipment, Net and Depreciation and Amortization Expense</t>
  </si>
  <si>
    <t>Property and Equipment, Net (in thousands)
March 31,
December 31,
2017
2016
Laboratory equipment
$
1,753
$
1,567
Computer equipment and software
4,056
2,388
Furniture and fixtures
2,114
2,051
Leasehold improvements
1,214
1,214
Construction in process
1,100
2,274
Total
10,237
9,494
Less: Accumulated depreciation and amortization
(2,847
)
(2,362
)
Property and equipment, net
$
7,390
$
7,132
The Company recognized depreciation and amortization expense on property and equipment as follows (in thousands):
Three Months Ended
March 31,
2017
2016
Depreciation and amortization expense
$
485
$
380</t>
  </si>
  <si>
    <t>Summary of Accrued Liabilities</t>
  </si>
  <si>
    <t>Accrued Liabilities (in thousands)
March 31,
December 31,
2017
2016
Accrued payroll and related expenses
$
13,075
$
17,732
Accrued professional fees
1,968
1,067
Accrued taxes
2,238
2,110
Accrued clinical and research expenses
1,131
1,545
Accrued interest
998
243
Accrued warranty
628
645
Accrued other
2,068
2,686
Total accrued liabilities
$
22,106
$
26,028</t>
  </si>
  <si>
    <t>Commitments and Contingencies (Tables)</t>
  </si>
  <si>
    <t>Summary of Recognized Rent Expense</t>
  </si>
  <si>
    <t>The Company recognized rent expense during the periods indicated as follows (in thousands):
Three Months Ended
March 31,
2017
2016
Rent expense
$
583
$
600</t>
  </si>
  <si>
    <t>Schedule of Activities Related to Warranty Obligations</t>
  </si>
  <si>
    <t>Activities related to warranty obligations were as follows (in thousands):
Three Months Ended
March 31,
2017
2016
Beginning balance
$
645
$
394
Provision for warranty
267
179
Utilization
(284
)
(126
)
Ending balance
$
628
$
447</t>
  </si>
  <si>
    <t>Summary of Royalty Expense</t>
  </si>
  <si>
    <t>The Company recognized royalty expense during the periods indicated as follows (in thousands):
Three Months Ended
March 31,
2017
2016
Royalty expense
$
468
$
414</t>
  </si>
  <si>
    <t>Long-term Debt (Tables)</t>
  </si>
  <si>
    <t>Debt Instrument [Line Items]</t>
  </si>
  <si>
    <t>Interest Expense Recognized Related to Convertible Notes</t>
  </si>
  <si>
    <t>The following table sets forth the interest expense recognized related to the 2021 Notes (in thousands):
Three Months Ended
March 31, 2017
Contractual interest expense
$
755
Amortization of debt discount
1,481
Amortization of debt issuance costs
200
Total interest expense related to the 2021 Notes
$
2,436</t>
  </si>
  <si>
    <t>Debt, Liability Component [Member]</t>
  </si>
  <si>
    <t>Net Carrying Amount of Convertible Debt</t>
  </si>
  <si>
    <t>The net carrying amount of the liability component of the 2021 Notes was as follows (in thousands):
March 31,
December 31,
2017
2016
Principal
$
172,500
$
172,500
Unamortized discount
(28,303
)
(29,783
)
Unamortized issuance cost
(4,377
)
(4,577
)
Net carrying amount
$
139,820
$
138,140</t>
  </si>
  <si>
    <t>Debt, Equity Component [Member]</t>
  </si>
  <si>
    <t>The net carrying amount of the equity component of the 2021 Notes was as follows (in thousands):
March 31,
December 31,
2017
2016
Debt discount related to value of conversion option
$
32,945
$
32,945
Debt issuance cost
(1,179
)
(1,179
)
Net carrying amount
$
31,766
$
31,766</t>
  </si>
  <si>
    <t>Net Loss Per Share (Tables)</t>
  </si>
  <si>
    <t>Computation of Basic and Diluted Net Loss per Share</t>
  </si>
  <si>
    <t xml:space="preserve">The following table summarizes the computation of basic and diluted net loss per share (in thousands, except share and per share data):
Three Months Ended
March 31,
2017
2016
Net loss, basic and diluted
$
(14,507
)
$
(9,288
)
Weighted average shares outstanding
29,160,611
28,206,861
Less: weighted average shares subject to repurchase
(1,102
)
(12,404
)
Weighted average shares used to compute basic and diluted net loss per share
29,159,509
28,194,457
Net loss per share, basic and diluted
$
(0.50
)
$
(0.33
) </t>
  </si>
  <si>
    <t>Computation of Potentially Dilutive Securities Outstanding Excluded from Computation of Diluted Shares</t>
  </si>
  <si>
    <t>The following potentially dilutive securities outstanding at the end of the periods presented have been excluded from the computation of diluted shares outstanding, as the effect would be anti-dilutive:
March 31,
2017
2016
Unreleased restricted stock
514,060
202,291
Options to purchase common stock
2,584,911
3,170,586
Total
3,098,971
3,372,877</t>
  </si>
  <si>
    <t>Formation and Business of the Company - Additional Information (Detail) - USD ($) $ in Thousands</t>
  </si>
  <si>
    <t>12 Months Ended</t>
  </si>
  <si>
    <t>Formation and Business of the Company [Line Items]</t>
  </si>
  <si>
    <t>Cash used in operations</t>
  </si>
  <si>
    <t>1.75% Convertible Senior Notes due 2021 [Member]</t>
  </si>
  <si>
    <t>Debt instrument due year</t>
  </si>
  <si>
    <t>Summary of Significant Accounting Policies - Additional Information (Detail)</t>
  </si>
  <si>
    <t>Mar. 31, 2017USD ($)BusinessCustomer</t>
  </si>
  <si>
    <t>Mar. 31, 2016USD ($)Customer</t>
  </si>
  <si>
    <t>Dec. 31, 2016USD ($)Customer</t>
  </si>
  <si>
    <t>Summary Of Significant Accounting Policies [Line Items]</t>
  </si>
  <si>
    <t>Number of business activities | Business</t>
  </si>
  <si>
    <t>Cash held in foreign banks</t>
  </si>
  <si>
    <t>Money market funds</t>
  </si>
  <si>
    <t>Write down of inventory</t>
  </si>
  <si>
    <t>Standard product warranty, description</t>
  </si>
  <si>
    <t>Limited one- to five-year warranty</t>
  </si>
  <si>
    <t>Impairment charges</t>
  </si>
  <si>
    <t>Interest or penalties recognized</t>
  </si>
  <si>
    <t>RSU's [Member]</t>
  </si>
  <si>
    <t>Vesting term</t>
  </si>
  <si>
    <t>4 years</t>
  </si>
  <si>
    <t>Minimum [Member]</t>
  </si>
  <si>
    <t>Estimated useful life of property and equipment</t>
  </si>
  <si>
    <t>3 years</t>
  </si>
  <si>
    <t>Maximum [Member]</t>
  </si>
  <si>
    <t>5 years</t>
  </si>
  <si>
    <t>Letter of Credit [Member]</t>
  </si>
  <si>
    <t>Certificate of Deposit [Member]</t>
  </si>
  <si>
    <t>Geographic Concentration Risk [Member] | Revenue [Member] | United States [Member]</t>
  </si>
  <si>
    <t>Concentration risk, percentage</t>
  </si>
  <si>
    <t>78.00%</t>
  </si>
  <si>
    <t>71.00%</t>
  </si>
  <si>
    <t>Customer Concentration Risk [Member] | Revenue [Member]</t>
  </si>
  <si>
    <t>10.00%</t>
  </si>
  <si>
    <t>Number of customers accounted 10% or more concentration risk | Customer</t>
  </si>
  <si>
    <t>Credit Concentration Risk [Member] | Accounts Receivable [Member]</t>
  </si>
  <si>
    <t>Summary of Significant Accounting Policies - Net Unrealized and Net Realized Foreign Currency Transaction Gains (Losses) (Detail) - USD ($) $ in Thousands</t>
  </si>
  <si>
    <t>Net unrealized foreign currency gain (loss)</t>
  </si>
  <si>
    <t>Net realized foreign currency gain (loss)</t>
  </si>
  <si>
    <t>Fair Value Measurements - Additional Information (Detail) - USD ($) $ / shares in Units, $ in Millions</t>
  </si>
  <si>
    <t>Jun. 30, 2016</t>
  </si>
  <si>
    <t>Fair Value, Assets and Liabilities Measured on Recurring and Nonrecurring Basis [Line Items]</t>
  </si>
  <si>
    <t>Debt instrument interest rate</t>
  </si>
  <si>
    <t>1.75%</t>
  </si>
  <si>
    <t>Fair value of notes</t>
  </si>
  <si>
    <t>Fair Value, Measurements, Recurring [Member] | Level 1 [Member]</t>
  </si>
  <si>
    <t>Net asset value of market funds</t>
  </si>
  <si>
    <t>Fair Value Measurements - Financial Instruments Measured at Fair Value on Recurring Basis (Detail) - USD ($) $ in Thousands</t>
  </si>
  <si>
    <t>Level 1 [Member]</t>
  </si>
  <si>
    <t>Level 2 [Member]</t>
  </si>
  <si>
    <t>Money Market Funds [Member]</t>
  </si>
  <si>
    <t>Money Market Funds [Member] | Level 1 [Member]</t>
  </si>
  <si>
    <t>Commercial Paper [Member]</t>
  </si>
  <si>
    <t>Commercial Paper [Member] | Level 2 [Member]</t>
  </si>
  <si>
    <t>Corporate Notes [Member]</t>
  </si>
  <si>
    <t>Corporate Notes [Member] | Level 2 [Member]</t>
  </si>
  <si>
    <t>Balance Sheet Components - Summary of Gross Unrealized Gains and Unrealized Losses of Investment Securities Excluding Investments in Money Market Funds (Detail) - USD ($) $ in Thousands</t>
  </si>
  <si>
    <t>Schedule of Available-for-sale Securities [Line Items]</t>
  </si>
  <si>
    <t>Amortized Cost</t>
  </si>
  <si>
    <t>Gross Unrealized Holding Gains</t>
  </si>
  <si>
    <t>Gross Unrealized Holding Losses</t>
  </si>
  <si>
    <t>Aggregate Fair Value</t>
  </si>
  <si>
    <t>Balance Sheet Components - Additional Information (Detail) - USD ($)</t>
  </si>
  <si>
    <t>Balance Sheet Components [Abstract]</t>
  </si>
  <si>
    <t>Realized gains or losses on investments</t>
  </si>
  <si>
    <t>Balance Sheet Components - Summary of Contractual Maturities of Investment Securities (Detail) - USD ($) $ in Thousands</t>
  </si>
  <si>
    <t>Investments Debt And Equity Securities [Abstract]</t>
  </si>
  <si>
    <t>Amortized Cost, Amounts maturing within one year</t>
  </si>
  <si>
    <t>Amortized Cost, Amounts maturing after one year through five years</t>
  </si>
  <si>
    <t>Fair Value, Amounts maturing within one year</t>
  </si>
  <si>
    <t>Fair Value, Amounts maturing after one year through five years</t>
  </si>
  <si>
    <t>Fair Value, Total investment securities</t>
  </si>
  <si>
    <t>Balance Sheet Components - Components of Inventories (Detail) - USD ($) $ in Thousands</t>
  </si>
  <si>
    <t>Inventory Disclosure [Abstract]</t>
  </si>
  <si>
    <t>Raw materials</t>
  </si>
  <si>
    <t>Finished goods</t>
  </si>
  <si>
    <t>Total inventories</t>
  </si>
  <si>
    <t>Balance Sheet Components - Schedule of Property and Equipment, Net (Detail) - USD ($) $ in Thousands</t>
  </si>
  <si>
    <t>Property, Plant and Equipment [Line Items]</t>
  </si>
  <si>
    <t>Property and equipment, gross</t>
  </si>
  <si>
    <t>Less: Accumulated depreciation and amortization</t>
  </si>
  <si>
    <t>Laboratory Equipment [Member]</t>
  </si>
  <si>
    <t>Computer Equipment and Software [Member]</t>
  </si>
  <si>
    <t>Furniture and Fixtures [Member]</t>
  </si>
  <si>
    <t>Leasehold Improvements [Member]</t>
  </si>
  <si>
    <t>Construction in Process [Member]</t>
  </si>
  <si>
    <t>Balance Sheet Components - Schedule of Property and Equipment, Depreciation and Amortization Expense (Detail) - USD ($) $ in Thousands</t>
  </si>
  <si>
    <t>Property Plant And Equipment [Abstract]</t>
  </si>
  <si>
    <t>Depreciation and amortization expense</t>
  </si>
  <si>
    <t>Balance Sheet Components - Summary of Accrued Liabilities (Detail) - USD ($) $ in Thousands</t>
  </si>
  <si>
    <t>Dec. 31, 2015</t>
  </si>
  <si>
    <t>Payables And Accruals [Abstract]</t>
  </si>
  <si>
    <t>Accrued payroll and related expenses</t>
  </si>
  <si>
    <t>Accrued professional fees</t>
  </si>
  <si>
    <t>Accrued taxes</t>
  </si>
  <si>
    <t>Accrued clinical and research expenses</t>
  </si>
  <si>
    <t>Accrued interest</t>
  </si>
  <si>
    <t>Accrued warranty</t>
  </si>
  <si>
    <t>Accrued other</t>
  </si>
  <si>
    <t>Total accrued liabilities</t>
  </si>
  <si>
    <t>Commitments and Contingencies - Additional Information (Detail)</t>
  </si>
  <si>
    <t>1 Months Ended</t>
  </si>
  <si>
    <t>Mar. 31, 2015USD ($)ft²</t>
  </si>
  <si>
    <t>Mar. 31, 2017USD ($)</t>
  </si>
  <si>
    <t>Mar. 31, 2016USD ($)</t>
  </si>
  <si>
    <t>Dec. 31, 2016USD ($)ft²</t>
  </si>
  <si>
    <t>Other Commitments [Line Items]</t>
  </si>
  <si>
    <t>Retainer fees</t>
  </si>
  <si>
    <t>Contingent liabilities</t>
  </si>
  <si>
    <t>Indemnification Agreement [Member]</t>
  </si>
  <si>
    <t>Licensing Agreements [Member]</t>
  </si>
  <si>
    <t>Annual royalty payment</t>
  </si>
  <si>
    <t>Mayo And VGL [Member] | Licensing Agreements [Member]</t>
  </si>
  <si>
    <t>License agreement, terms</t>
  </si>
  <si>
    <t>The agreement will terminate upon the expiration of (1) the last to expire of the licensed patents or (2) the Company’s obligations to pay royalties, whichever is later, unless terminated earlier. The agreement can be terminated by the Company, Mayo or VGL upon 60 days’ notice of a party’s material breach if such breach remains uncured after such 60-day period.</t>
  </si>
  <si>
    <t>Mayo Foundation [Member] | Licensing Agreements [Member]</t>
  </si>
  <si>
    <t>Mayo Foundation [Member] | Licensing Agreements [Member] | Minimum [Member]</t>
  </si>
  <si>
    <t>Redwood Office Agreement [Member]</t>
  </si>
  <si>
    <t>Lease agreement, commencement period</t>
  </si>
  <si>
    <t>2015-03</t>
  </si>
  <si>
    <t>Area of office space | ft²</t>
  </si>
  <si>
    <t>Lease agreement, effective date</t>
  </si>
  <si>
    <t>Jun. 30,
		2015</t>
  </si>
  <si>
    <t>Lease agreement, expiration period</t>
  </si>
  <si>
    <t>2022-05</t>
  </si>
  <si>
    <t>Lease expense, payment due</t>
  </si>
  <si>
    <t>Annual lease expense payable in final year of lease term</t>
  </si>
  <si>
    <t>Redwood Office Agreement Additional Expansion Premises [Member]</t>
  </si>
  <si>
    <t>Commencement date description</t>
  </si>
  <si>
    <t>The lease for the Expansion Premises commences on the earlier of (i) the date the Company commences business operations in the Expansion Premises, or (ii) the date upon which the Landlord substantially completes certain improvements to, and permitting for, the Expansion Premises (the Commencement Date).</t>
  </si>
  <si>
    <t>Facility Lease Agreement, Original [Member]</t>
  </si>
  <si>
    <t>2014-08</t>
  </si>
  <si>
    <t>Aug. 21,
		2014</t>
  </si>
  <si>
    <t>Lease agreement, expiration date</t>
  </si>
  <si>
    <t>May 31,
		2015</t>
  </si>
  <si>
    <t>Facility Lease Agreement, Extended [Member]</t>
  </si>
  <si>
    <t>2017-02</t>
  </si>
  <si>
    <t>Lease agreement, lease expense</t>
  </si>
  <si>
    <t>Non-cancellable Facility Lease [Member]</t>
  </si>
  <si>
    <t>Mar. 1,
		2017</t>
  </si>
  <si>
    <t>Feb. 28,
		2022</t>
  </si>
  <si>
    <t>Commitments and Contingencies - Summary of Recognized Rent Expense (Detail) - USD ($) $ in Thousands</t>
  </si>
  <si>
    <t>Rent expense</t>
  </si>
  <si>
    <t>Commitments and Contingencies - Schedule of Activities Related to Warranty Obligations (Detail) - USD ($) $ in Thousands</t>
  </si>
  <si>
    <t>Beginning balance</t>
  </si>
  <si>
    <t>Provision for warranty</t>
  </si>
  <si>
    <t>Utilization</t>
  </si>
  <si>
    <t>Ending balance</t>
  </si>
  <si>
    <t>Commitments and Contingencies - Summary of Royalty Expense (Detail) - USD ($) $ in Thousands</t>
  </si>
  <si>
    <t>Royalty expense</t>
  </si>
  <si>
    <t>Long-term Debt - Additional Information (Detail)</t>
  </si>
  <si>
    <t>Oct. 24, 2014USD ($)Term_loan</t>
  </si>
  <si>
    <t>Jun. 30, 2016USD ($)d$ / sharesshares</t>
  </si>
  <si>
    <t>Credit Facility [Member]</t>
  </si>
  <si>
    <t>Number of term loan agreements | Term_loan</t>
  </si>
  <si>
    <t>Aggregate principal amount of convertible senior notes</t>
  </si>
  <si>
    <t>Additional aggregate principal amount of convertible senior notes</t>
  </si>
  <si>
    <t>Debt instrument frequency of payment</t>
  </si>
  <si>
    <t>semi-annually in arrears on June 1 and December 1 of each year, commencing on December 1, 2016</t>
  </si>
  <si>
    <t>Net proceeds from the debt offering after deducting transaction costs</t>
  </si>
  <si>
    <t>Convertible notes principal amount</t>
  </si>
  <si>
    <t>Convertible notes, shares issued | shares</t>
  </si>
  <si>
    <t>Convertible notes, type of equity security issued</t>
  </si>
  <si>
    <t>common stock</t>
  </si>
  <si>
    <t>Convertible notes, conversion price | $ / shares</t>
  </si>
  <si>
    <t>Debt instrument convertible, percentage of conversion price</t>
  </si>
  <si>
    <t>130.00%</t>
  </si>
  <si>
    <t>Percentage of repurchase price, which is equal to principal amount of convertible notes</t>
  </si>
  <si>
    <t>100.00%</t>
  </si>
  <si>
    <t>Debt instrument combination settlement</t>
  </si>
  <si>
    <t>Debt conversion, converted instrument amount</t>
  </si>
  <si>
    <t>Debt instrument, effective interest rate</t>
  </si>
  <si>
    <t>6.29%</t>
  </si>
  <si>
    <t>Debt issuance costs attributable to the liability and equity component, total amount</t>
  </si>
  <si>
    <t>Debt issuance costs attributable to the liability component</t>
  </si>
  <si>
    <t>Number of shares purchased under convertible note hedge transactions | shares</t>
  </si>
  <si>
    <t>Purchase price of the shares issued under convertible note hedge transactions | $ / shares</t>
  </si>
  <si>
    <t>Total cost of the convertible note hedge transactions</t>
  </si>
  <si>
    <t>Proceeds from issuance of warrants</t>
  </si>
  <si>
    <t>Net cost of reduction to additional paid-in capital</t>
  </si>
  <si>
    <t>1.75% Convertible Senior Notes due 2021 [Member] | Warrant [Member]</t>
  </si>
  <si>
    <t>Number of shares issued for warrants under convertible note hedge transactions | shares</t>
  </si>
  <si>
    <t>1.75% Convertible Senior Notes due 2021 [Member] | 130% for Applicable Conversion Price [Member]</t>
  </si>
  <si>
    <t>Debt instrument convertible trading days | d</t>
  </si>
  <si>
    <t>Debt instrument convertible consecutive trading days</t>
  </si>
  <si>
    <t>30 days</t>
  </si>
  <si>
    <t>1.75% Convertible Senior Notes due 2021 [Member] | 98% Applicable Conversion Price [Member]</t>
  </si>
  <si>
    <t>10 days</t>
  </si>
  <si>
    <t>1.75% Convertible Senior Notes due 2021 [Member] | Maximum [Member]</t>
  </si>
  <si>
    <t>Percentage of closing sale price of common stock</t>
  </si>
  <si>
    <t>98.00%</t>
  </si>
  <si>
    <t>1.75% Convertible Senior Notes due 2021 [Member] | Maximum [Member] | Warrant [Member]</t>
  </si>
  <si>
    <t>Overall conversion price | $ / shares</t>
  </si>
  <si>
    <t>1.75% Convertible Senior Notes due 2021 [Member] | Minimum [Member] | Warrant [Member]</t>
  </si>
  <si>
    <t>Capital Royalty Term Loan [Member] | Credit Facility [Member]</t>
  </si>
  <si>
    <t>Credit facility borrowing capacity</t>
  </si>
  <si>
    <t>Credit facility expiration date</t>
  </si>
  <si>
    <t>Sep. 30,
		2015</t>
  </si>
  <si>
    <t>Repayment of outstanding principal and fees</t>
  </si>
  <si>
    <t>Long-term Debt - Net Carrying Amount of Liability Component of Convertible Debt (Detail) - 1.75% Convertible Senior Notes due 2021 [Member] - USD ($) $ in Thousands</t>
  </si>
  <si>
    <t>Unamortized issuance cost</t>
  </si>
  <si>
    <t>Principal</t>
  </si>
  <si>
    <t>Unamortized discount</t>
  </si>
  <si>
    <t>Net carrying amount</t>
  </si>
  <si>
    <t>Long-term Debt - Net Carrying Amount of Equity Component of Convertible Debt (Detail) - 1.75% Convertible Senior Notes due 2021 [Member] - USD ($) $ in Thousands</t>
  </si>
  <si>
    <t>Debt discount related to value of conversion option</t>
  </si>
  <si>
    <t>Debt issuance cost</t>
  </si>
  <si>
    <t>Long-term Debt - Interest Expense Recognized Related to Convertible Notes (Detail) - USD ($) $ in Thousands</t>
  </si>
  <si>
    <t>Amortization of debt issuance costs</t>
  </si>
  <si>
    <t>Contractual interest expense</t>
  </si>
  <si>
    <t>Amortization of debt discount</t>
  </si>
  <si>
    <t>Total interest expense related to the 2021 Notes</t>
  </si>
  <si>
    <t>Net Loss Per Share - Computation of Basic and Diluted Net Loss per Share (Detail) - USD ($) $ / shares in Units, $ in Thousands</t>
  </si>
  <si>
    <t>Net loss, basic and diluted</t>
  </si>
  <si>
    <t>Weighted average shares outstanding</t>
  </si>
  <si>
    <t>Less: weighted average shares subject to repurchase</t>
  </si>
  <si>
    <t>Weighted average shares used to compute basic and diluted net loss per share</t>
  </si>
  <si>
    <t>Net Loss Per Share - Additional Information (Detail)</t>
  </si>
  <si>
    <t>Mar. 31, 2017$ / shares</t>
  </si>
  <si>
    <t>Earnings Per Share Diluted [Line Items]</t>
  </si>
  <si>
    <t>Convertible notes, conversion price</t>
  </si>
  <si>
    <t>Net Loss Per Share - Computation of Potentially Dilutive Securities Outstanding Excluded from Computation of Diluted Shares (Detail) - shares</t>
  </si>
  <si>
    <t>Antidilutive Securities Excluded from Computation of Earnings Per Share [Line Items]</t>
  </si>
  <si>
    <t>Potentially dilutive securities excluded from computation of diluted shares outstanding</t>
  </si>
  <si>
    <t>Unreleased Restricted Stock [Member]</t>
  </si>
  <si>
    <t>Options to Purchase Common Stock [Member]</t>
  </si>
  <si>
    <t>Employee Benefit Plans - Additional Information (Detail) - USD ($) $ in Millions</t>
  </si>
  <si>
    <t>Share-based Compensation Arrangement by Share-based Payment Award [Line Items]</t>
  </si>
  <si>
    <t>Expense for matching contributions</t>
  </si>
  <si>
    <t>ESPP offering period</t>
  </si>
  <si>
    <t>6 months</t>
  </si>
  <si>
    <t>Employee Stock [Member]</t>
  </si>
  <si>
    <t>Maximum employee subscription rate</t>
  </si>
  <si>
    <t>15.00%</t>
  </si>
  <si>
    <t>Purchase price of common stock shares, lower of fair market value, percentage</t>
  </si>
  <si>
    <t>85.00%</t>
  </si>
  <si>
    <t>Shares of common stock issued</t>
  </si>
  <si>
    <t>Shares available for future purcha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44380</v>
      </c>
    </row>
    <row r="12" spans="1:3">
      <c r="A12" s="4" t="s">
        <v>19</v>
      </c>
      <c r="B12" s="4" t="s">
        <v>20</v>
      </c>
    </row>
    <row r="13" spans="1:3">
      <c r="A13" s="4" t="s">
        <v>21</v>
      </c>
      <c r="B13" s="4" t="s">
        <v>22</v>
      </c>
    </row>
    <row r="14" spans="1:3">
      <c r="A14" s="4" t="s">
        <v>23</v>
      </c>
      <c r="C14" s="5" t="n">
        <v>29295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2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30</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row r="20" spans="1:2">
      <c r="A20" s="4" t="s">
        <v>173</v>
      </c>
      <c r="B20" s="4" t="s">
        <v>174</v>
      </c>
    </row>
    <row r="21" spans="1:2">
      <c r="A21" s="4" t="s">
        <v>175</v>
      </c>
      <c r="B21" s="4" t="s">
        <v>176</v>
      </c>
    </row>
    <row r="22" spans="1:2">
      <c r="A22" s="4" t="s">
        <v>177</v>
      </c>
      <c r="B22" s="4" t="s">
        <v>178</v>
      </c>
    </row>
    <row r="23" spans="1:2">
      <c r="A23" s="4" t="s">
        <v>179</v>
      </c>
      <c r="B23" s="4" t="s">
        <v>180</v>
      </c>
    </row>
    <row r="24" spans="1:2">
      <c r="A24" s="4" t="s">
        <v>181</v>
      </c>
      <c r="B24" s="4" t="s">
        <v>182</v>
      </c>
    </row>
    <row r="25" spans="1:2">
      <c r="A25" s="4" t="s">
        <v>183</v>
      </c>
      <c r="B25"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22</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25</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1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30</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11</v>
      </c>
      <c r="B4" s="4" t="s">
        <v>212</v>
      </c>
    </row>
    <row r="5" spans="1:2">
      <c r="A5" s="4" t="s">
        <v>213</v>
      </c>
    </row>
    <row r="6" spans="1:2">
      <c r="A6" s="3" t="s">
        <v>210</v>
      </c>
    </row>
    <row r="7" spans="1:2">
      <c r="A7" s="4" t="s">
        <v>214</v>
      </c>
      <c r="B7" s="4" t="s">
        <v>215</v>
      </c>
    </row>
    <row r="8" spans="1:2">
      <c r="A8" s="4" t="s">
        <v>216</v>
      </c>
    </row>
    <row r="9" spans="1:2">
      <c r="A9" s="3" t="s">
        <v>210</v>
      </c>
    </row>
    <row r="10" spans="1:2">
      <c r="A10" s="4" t="s">
        <v>214</v>
      </c>
      <c r="B10"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96</v>
      </c>
      <c r="C3" s="7" t="n">
        <v>41406</v>
      </c>
    </row>
    <row r="4" spans="1:3">
      <c r="A4" s="4" t="s">
        <v>28</v>
      </c>
      <c r="B4" s="5" t="n">
        <v>244952</v>
      </c>
      <c r="C4" s="5" t="n">
        <v>234951</v>
      </c>
    </row>
    <row r="5" spans="1:3">
      <c r="A5" s="4" t="s">
        <v>29</v>
      </c>
      <c r="B5" s="5" t="n">
        <v>50824</v>
      </c>
      <c r="C5" s="5" t="n">
        <v>52818</v>
      </c>
    </row>
    <row r="6" spans="1:3">
      <c r="A6" s="4" t="s">
        <v>30</v>
      </c>
      <c r="B6" s="5" t="n">
        <v>84735</v>
      </c>
      <c r="C6" s="5" t="n">
        <v>85221</v>
      </c>
    </row>
    <row r="7" spans="1:3">
      <c r="A7" s="4" t="s">
        <v>31</v>
      </c>
      <c r="B7" s="5" t="n">
        <v>7652</v>
      </c>
      <c r="C7" s="5" t="n">
        <v>5895</v>
      </c>
    </row>
    <row r="8" spans="1:3">
      <c r="A8" s="4" t="s">
        <v>32</v>
      </c>
      <c r="B8" s="5" t="n">
        <v>407359</v>
      </c>
      <c r="C8" s="5" t="n">
        <v>420291</v>
      </c>
    </row>
    <row r="9" spans="1:3">
      <c r="A9" s="4" t="s">
        <v>33</v>
      </c>
      <c r="B9" s="5" t="n">
        <v>7390</v>
      </c>
      <c r="C9" s="5" t="n">
        <v>7132</v>
      </c>
    </row>
    <row r="10" spans="1:3">
      <c r="A10" s="4" t="s">
        <v>34</v>
      </c>
      <c r="B10" s="5" t="n">
        <v>2310</v>
      </c>
      <c r="C10" s="5" t="n">
        <v>2354</v>
      </c>
    </row>
    <row r="11" spans="1:3">
      <c r="A11" s="4" t="s">
        <v>35</v>
      </c>
      <c r="B11" s="5" t="n">
        <v>806</v>
      </c>
      <c r="C11" s="5" t="n">
        <v>806</v>
      </c>
    </row>
    <row r="12" spans="1:3">
      <c r="A12" s="4" t="s">
        <v>36</v>
      </c>
      <c r="B12" s="5" t="n">
        <v>417865</v>
      </c>
      <c r="C12" s="5" t="n">
        <v>430583</v>
      </c>
    </row>
    <row r="13" spans="1:3">
      <c r="A13" s="3" t="s">
        <v>37</v>
      </c>
    </row>
    <row r="14" spans="1:3">
      <c r="A14" s="4" t="s">
        <v>38</v>
      </c>
      <c r="B14" s="5" t="n">
        <v>12095</v>
      </c>
      <c r="C14" s="5" t="n">
        <v>16162</v>
      </c>
    </row>
    <row r="15" spans="1:3">
      <c r="A15" s="4" t="s">
        <v>39</v>
      </c>
      <c r="B15" s="5" t="n">
        <v>22106</v>
      </c>
      <c r="C15" s="5" t="n">
        <v>26028</v>
      </c>
    </row>
    <row r="16" spans="1:3">
      <c r="A16" s="4" t="s">
        <v>40</v>
      </c>
      <c r="B16" s="5" t="n">
        <v>3</v>
      </c>
      <c r="C16" s="5" t="n">
        <v>8</v>
      </c>
    </row>
    <row r="17" spans="1:3">
      <c r="A17" s="4" t="s">
        <v>41</v>
      </c>
      <c r="B17" s="5" t="n">
        <v>34204</v>
      </c>
      <c r="C17" s="5" t="n">
        <v>42198</v>
      </c>
    </row>
    <row r="18" spans="1:3">
      <c r="A18" s="4" t="s">
        <v>42</v>
      </c>
      <c r="B18" s="5" t="n">
        <v>139820</v>
      </c>
      <c r="C18" s="5" t="n">
        <v>138140</v>
      </c>
    </row>
    <row r="19" spans="1:3">
      <c r="A19" s="4" t="s">
        <v>43</v>
      </c>
      <c r="B19" s="5" t="n">
        <v>1307</v>
      </c>
      <c r="C19" s="5" t="n">
        <v>1211</v>
      </c>
    </row>
    <row r="20" spans="1:3">
      <c r="A20" s="4" t="s">
        <v>44</v>
      </c>
      <c r="B20" s="5" t="n">
        <v>175331</v>
      </c>
      <c r="C20" s="5" t="n">
        <v>181549</v>
      </c>
    </row>
    <row r="21" spans="1:3">
      <c r="A21" s="4" t="s">
        <v>45</v>
      </c>
      <c r="B21" s="4" t="s">
        <v>46</v>
      </c>
      <c r="C21" s="4" t="s">
        <v>46</v>
      </c>
    </row>
    <row r="22" spans="1:3">
      <c r="A22" s="3" t="s">
        <v>47</v>
      </c>
    </row>
    <row r="23" spans="1:3">
      <c r="A23" s="4" t="s">
        <v>48</v>
      </c>
      <c r="B23" s="4" t="s">
        <v>46</v>
      </c>
      <c r="C23" s="4" t="s">
        <v>46</v>
      </c>
    </row>
    <row r="24" spans="1:3">
      <c r="A24" s="4" t="s">
        <v>49</v>
      </c>
      <c r="B24" s="5" t="n">
        <v>29</v>
      </c>
      <c r="C24" s="5" t="n">
        <v>29</v>
      </c>
    </row>
    <row r="25" spans="1:3">
      <c r="A25" s="4" t="s">
        <v>50</v>
      </c>
      <c r="B25" s="5" t="n">
        <v>479055</v>
      </c>
      <c r="C25" s="5" t="n">
        <v>470869</v>
      </c>
    </row>
    <row r="26" spans="1:3">
      <c r="A26" s="4" t="s">
        <v>51</v>
      </c>
      <c r="B26" s="5" t="n">
        <v>-857</v>
      </c>
      <c r="C26" s="5" t="n">
        <v>-678</v>
      </c>
    </row>
    <row r="27" spans="1:3">
      <c r="A27" s="4" t="s">
        <v>52</v>
      </c>
      <c r="B27" s="5" t="n">
        <v>-235693</v>
      </c>
      <c r="C27" s="5" t="n">
        <v>-221186</v>
      </c>
    </row>
    <row r="28" spans="1:3">
      <c r="A28" s="4" t="s">
        <v>53</v>
      </c>
      <c r="B28" s="5" t="n">
        <v>242534</v>
      </c>
      <c r="C28" s="5" t="n">
        <v>249034</v>
      </c>
    </row>
    <row r="29" spans="1:3">
      <c r="A29" s="4" t="s">
        <v>54</v>
      </c>
      <c r="B29" s="7" t="n">
        <v>417865</v>
      </c>
      <c r="C29" s="7" t="n">
        <v>430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3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3</v>
      </c>
      <c r="B1" s="2" t="s">
        <v>1</v>
      </c>
      <c r="D1" s="2" t="s">
        <v>224</v>
      </c>
    </row>
    <row r="2" spans="1:4">
      <c r="B2" s="2" t="s">
        <v>2</v>
      </c>
      <c r="C2" s="2" t="s">
        <v>67</v>
      </c>
      <c r="D2" s="2" t="s">
        <v>25</v>
      </c>
    </row>
    <row r="3" spans="1:4">
      <c r="A3" s="3" t="s">
        <v>225</v>
      </c>
    </row>
    <row r="4" spans="1:4">
      <c r="A4" s="4" t="s">
        <v>82</v>
      </c>
      <c r="B4" s="7" t="n">
        <v>14507</v>
      </c>
      <c r="C4" s="7" t="n">
        <v>9288</v>
      </c>
      <c r="D4" s="7" t="n">
        <v>31800</v>
      </c>
    </row>
    <row r="5" spans="1:4">
      <c r="A5" s="4" t="s">
        <v>226</v>
      </c>
      <c r="B5" s="5" t="n">
        <v>13767</v>
      </c>
      <c r="C5" s="7" t="n">
        <v>30265</v>
      </c>
      <c r="D5" s="5" t="n">
        <v>58500</v>
      </c>
    </row>
    <row r="6" spans="1:4">
      <c r="A6" s="4" t="s">
        <v>52</v>
      </c>
      <c r="B6" s="7" t="n">
        <v>235693</v>
      </c>
      <c r="D6" s="7" t="n">
        <v>221186</v>
      </c>
    </row>
    <row r="7" spans="1:4">
      <c r="A7" s="4" t="s">
        <v>227</v>
      </c>
    </row>
    <row r="8" spans="1:4">
      <c r="A8" s="3" t="s">
        <v>225</v>
      </c>
    </row>
    <row r="9" spans="1:4">
      <c r="A9" s="4" t="s">
        <v>228</v>
      </c>
      <c r="B9" s="5" t="n">
        <v>202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s>
  <sheetData>
    <row r="1" spans="1:4">
      <c r="A1" s="1" t="s">
        <v>229</v>
      </c>
      <c r="B1" s="2" t="s">
        <v>1</v>
      </c>
      <c r="D1" s="2" t="s">
        <v>224</v>
      </c>
    </row>
    <row r="2" spans="1:4">
      <c r="B2" s="2" t="s">
        <v>230</v>
      </c>
      <c r="C2" s="2" t="s">
        <v>231</v>
      </c>
      <c r="D2" s="2" t="s">
        <v>232</v>
      </c>
    </row>
    <row r="3" spans="1:4">
      <c r="A3" s="3" t="s">
        <v>233</v>
      </c>
    </row>
    <row r="4" spans="1:4">
      <c r="A4" s="4" t="s">
        <v>234</v>
      </c>
      <c r="B4" s="5" t="n">
        <v>1</v>
      </c>
    </row>
    <row r="5" spans="1:4">
      <c r="A5" s="4" t="s">
        <v>235</v>
      </c>
      <c r="B5" s="7" t="n">
        <v>3700000</v>
      </c>
      <c r="D5" s="7" t="n">
        <v>3300000</v>
      </c>
    </row>
    <row r="6" spans="1:4">
      <c r="A6" s="4" t="s">
        <v>236</v>
      </c>
      <c r="B6" s="5" t="n">
        <v>9800000</v>
      </c>
      <c r="D6" s="5" t="n">
        <v>35500000</v>
      </c>
    </row>
    <row r="7" spans="1:4">
      <c r="A7" s="4" t="s">
        <v>35</v>
      </c>
      <c r="B7" s="5" t="n">
        <v>806000</v>
      </c>
      <c r="D7" s="5" t="n">
        <v>806000</v>
      </c>
    </row>
    <row r="8" spans="1:4">
      <c r="A8" s="4" t="s">
        <v>237</v>
      </c>
      <c r="B8" s="7" t="n">
        <v>2071000</v>
      </c>
      <c r="C8" s="7" t="n">
        <v>947000</v>
      </c>
    </row>
    <row r="9" spans="1:4">
      <c r="A9" s="4" t="s">
        <v>238</v>
      </c>
      <c r="B9" s="4" t="s">
        <v>239</v>
      </c>
    </row>
    <row r="10" spans="1:4">
      <c r="A10" s="4" t="s">
        <v>240</v>
      </c>
      <c r="B10" s="7" t="n">
        <v>0</v>
      </c>
    </row>
    <row r="11" spans="1:4">
      <c r="A11" s="4" t="s">
        <v>241</v>
      </c>
      <c r="B11" s="7" t="n">
        <v>0</v>
      </c>
      <c r="C11" s="7" t="n">
        <v>0</v>
      </c>
    </row>
    <row r="12" spans="1:4">
      <c r="A12" s="4" t="s">
        <v>242</v>
      </c>
    </row>
    <row r="13" spans="1:4">
      <c r="A13" s="3" t="s">
        <v>233</v>
      </c>
    </row>
    <row r="14" spans="1:4">
      <c r="A14" s="4" t="s">
        <v>243</v>
      </c>
      <c r="B14" s="4" t="s">
        <v>244</v>
      </c>
    </row>
    <row r="15" spans="1:4">
      <c r="A15" s="4" t="s">
        <v>245</v>
      </c>
    </row>
    <row r="16" spans="1:4">
      <c r="A16" s="3" t="s">
        <v>233</v>
      </c>
    </row>
    <row r="17" spans="1:4">
      <c r="A17" s="4" t="s">
        <v>246</v>
      </c>
      <c r="B17" s="4" t="s">
        <v>247</v>
      </c>
    </row>
    <row r="18" spans="1:4">
      <c r="A18" s="4" t="s">
        <v>248</v>
      </c>
    </row>
    <row r="19" spans="1:4">
      <c r="A19" s="3" t="s">
        <v>233</v>
      </c>
    </row>
    <row r="20" spans="1:4">
      <c r="A20" s="4" t="s">
        <v>246</v>
      </c>
      <c r="B20" s="4" t="s">
        <v>249</v>
      </c>
    </row>
    <row r="21" spans="1:4">
      <c r="A21" s="4" t="s">
        <v>250</v>
      </c>
    </row>
    <row r="22" spans="1:4">
      <c r="A22" s="3" t="s">
        <v>233</v>
      </c>
    </row>
    <row r="23" spans="1:4">
      <c r="A23" s="4" t="s">
        <v>35</v>
      </c>
      <c r="B23" s="7" t="n">
        <v>600000</v>
      </c>
      <c r="D23" s="5" t="n">
        <v>600000</v>
      </c>
    </row>
    <row r="24" spans="1:4">
      <c r="A24" s="4" t="s">
        <v>251</v>
      </c>
    </row>
    <row r="25" spans="1:4">
      <c r="A25" s="3" t="s">
        <v>233</v>
      </c>
    </row>
    <row r="26" spans="1:4">
      <c r="A26" s="4" t="s">
        <v>35</v>
      </c>
      <c r="B26" s="7" t="n">
        <v>200000</v>
      </c>
      <c r="D26" s="7" t="n">
        <v>200000</v>
      </c>
    </row>
    <row r="27" spans="1:4">
      <c r="A27" s="4" t="s">
        <v>252</v>
      </c>
    </row>
    <row r="28" spans="1:4">
      <c r="A28" s="3" t="s">
        <v>233</v>
      </c>
    </row>
    <row r="29" spans="1:4">
      <c r="A29" s="4" t="s">
        <v>253</v>
      </c>
      <c r="B29" s="4" t="s">
        <v>254</v>
      </c>
      <c r="C29" s="4" t="s">
        <v>255</v>
      </c>
    </row>
    <row r="30" spans="1:4">
      <c r="A30" s="4" t="s">
        <v>256</v>
      </c>
    </row>
    <row r="31" spans="1:4">
      <c r="A31" s="3" t="s">
        <v>233</v>
      </c>
    </row>
    <row r="32" spans="1:4">
      <c r="A32" s="4" t="s">
        <v>253</v>
      </c>
      <c r="B32" s="4" t="s">
        <v>257</v>
      </c>
      <c r="C32" s="4" t="s">
        <v>257</v>
      </c>
    </row>
    <row r="33" spans="1:4">
      <c r="A33" s="4" t="s">
        <v>258</v>
      </c>
      <c r="B33" s="5" t="n">
        <v>0</v>
      </c>
      <c r="C33" s="5" t="n">
        <v>0</v>
      </c>
    </row>
    <row r="34" spans="1:4">
      <c r="A34" s="4" t="s">
        <v>259</v>
      </c>
    </row>
    <row r="35" spans="1:4">
      <c r="A35" s="3" t="s">
        <v>233</v>
      </c>
    </row>
    <row r="36" spans="1:4">
      <c r="A36" s="4" t="s">
        <v>253</v>
      </c>
      <c r="B36" s="4" t="s">
        <v>257</v>
      </c>
      <c r="D36" s="4" t="s">
        <v>257</v>
      </c>
    </row>
    <row r="37" spans="1:4">
      <c r="A37" s="4" t="s">
        <v>258</v>
      </c>
      <c r="B37" s="5" t="n">
        <v>0</v>
      </c>
      <c r="D37"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7</v>
      </c>
    </row>
    <row r="3" spans="1:3">
      <c r="A3" s="3" t="s">
        <v>122</v>
      </c>
    </row>
    <row r="4" spans="1:3">
      <c r="A4" s="4" t="s">
        <v>261</v>
      </c>
      <c r="B4" s="7" t="n">
        <v>850</v>
      </c>
      <c r="C4" s="7" t="n">
        <v>-53</v>
      </c>
    </row>
    <row r="5" spans="1:3">
      <c r="A5" s="4" t="s">
        <v>262</v>
      </c>
      <c r="B5" s="7" t="n">
        <v>-261</v>
      </c>
      <c r="C5" s="7" t="n">
        <v>6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25</v>
      </c>
      <c r="D2" s="2" t="s">
        <v>264</v>
      </c>
    </row>
    <row r="3" spans="1:4">
      <c r="A3" s="4" t="s">
        <v>227</v>
      </c>
    </row>
    <row r="4" spans="1:4">
      <c r="A4" s="3" t="s">
        <v>265</v>
      </c>
    </row>
    <row r="5" spans="1:4">
      <c r="A5" s="4" t="s">
        <v>266</v>
      </c>
      <c r="B5" s="4" t="s">
        <v>267</v>
      </c>
      <c r="D5" s="4" t="s">
        <v>267</v>
      </c>
    </row>
    <row r="6" spans="1:4">
      <c r="A6" s="4" t="s">
        <v>228</v>
      </c>
      <c r="B6" s="5" t="n">
        <v>2021</v>
      </c>
    </row>
    <row r="7" spans="1:4">
      <c r="A7" s="4" t="s">
        <v>268</v>
      </c>
      <c r="B7" s="10" t="n">
        <v>209.7</v>
      </c>
      <c r="C7" s="10" t="n">
        <v>183.8</v>
      </c>
    </row>
    <row r="8" spans="1:4">
      <c r="A8" s="4" t="s">
        <v>269</v>
      </c>
    </row>
    <row r="9" spans="1:4">
      <c r="A9" s="3" t="s">
        <v>265</v>
      </c>
    </row>
    <row r="10" spans="1:4">
      <c r="A10" s="4" t="s">
        <v>270</v>
      </c>
      <c r="B10" s="7"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65</v>
      </c>
    </row>
    <row r="3" spans="1:3">
      <c r="A3" s="4" t="s">
        <v>36</v>
      </c>
      <c r="B3" s="7" t="n">
        <v>254771</v>
      </c>
      <c r="C3" s="7" t="n">
        <v>270461</v>
      </c>
    </row>
    <row r="4" spans="1:3">
      <c r="A4" s="4" t="s">
        <v>272</v>
      </c>
    </row>
    <row r="5" spans="1:3">
      <c r="A5" s="3" t="s">
        <v>265</v>
      </c>
    </row>
    <row r="6" spans="1:3">
      <c r="A6" s="4" t="s">
        <v>36</v>
      </c>
      <c r="B6" s="5" t="n">
        <v>9819</v>
      </c>
      <c r="C6" s="5" t="n">
        <v>35510</v>
      </c>
    </row>
    <row r="7" spans="1:3">
      <c r="A7" s="4" t="s">
        <v>273</v>
      </c>
    </row>
    <row r="8" spans="1:3">
      <c r="A8" s="3" t="s">
        <v>265</v>
      </c>
    </row>
    <row r="9" spans="1:3">
      <c r="A9" s="4" t="s">
        <v>36</v>
      </c>
      <c r="B9" s="5" t="n">
        <v>244952</v>
      </c>
      <c r="C9" s="5" t="n">
        <v>234951</v>
      </c>
    </row>
    <row r="10" spans="1:3">
      <c r="A10" s="4" t="s">
        <v>274</v>
      </c>
    </row>
    <row r="11" spans="1:3">
      <c r="A11" s="3" t="s">
        <v>265</v>
      </c>
    </row>
    <row r="12" spans="1:3">
      <c r="A12" s="4" t="s">
        <v>36</v>
      </c>
      <c r="B12" s="5" t="n">
        <v>9819</v>
      </c>
      <c r="C12" s="5" t="n">
        <v>35510</v>
      </c>
    </row>
    <row r="13" spans="1:3">
      <c r="A13" s="4" t="s">
        <v>275</v>
      </c>
    </row>
    <row r="14" spans="1:3">
      <c r="A14" s="3" t="s">
        <v>265</v>
      </c>
    </row>
    <row r="15" spans="1:3">
      <c r="A15" s="4" t="s">
        <v>36</v>
      </c>
      <c r="B15" s="5" t="n">
        <v>9819</v>
      </c>
      <c r="C15" s="5" t="n">
        <v>35510</v>
      </c>
    </row>
    <row r="16" spans="1:3">
      <c r="A16" s="4" t="s">
        <v>276</v>
      </c>
    </row>
    <row r="17" spans="1:3">
      <c r="A17" s="3" t="s">
        <v>265</v>
      </c>
    </row>
    <row r="18" spans="1:3">
      <c r="A18" s="4" t="s">
        <v>36</v>
      </c>
      <c r="B18" s="5" t="n">
        <v>125747</v>
      </c>
      <c r="C18" s="5" t="n">
        <v>160582</v>
      </c>
    </row>
    <row r="19" spans="1:3">
      <c r="A19" s="4" t="s">
        <v>277</v>
      </c>
    </row>
    <row r="20" spans="1:3">
      <c r="A20" s="3" t="s">
        <v>265</v>
      </c>
    </row>
    <row r="21" spans="1:3">
      <c r="A21" s="4" t="s">
        <v>36</v>
      </c>
      <c r="B21" s="5" t="n">
        <v>125747</v>
      </c>
      <c r="C21" s="5" t="n">
        <v>160582</v>
      </c>
    </row>
    <row r="22" spans="1:3">
      <c r="A22" s="4" t="s">
        <v>278</v>
      </c>
    </row>
    <row r="23" spans="1:3">
      <c r="A23" s="3" t="s">
        <v>265</v>
      </c>
    </row>
    <row r="24" spans="1:3">
      <c r="A24" s="4" t="s">
        <v>36</v>
      </c>
      <c r="B24" s="5" t="n">
        <v>119205</v>
      </c>
      <c r="C24" s="5" t="n">
        <v>74369</v>
      </c>
    </row>
    <row r="25" spans="1:3">
      <c r="A25" s="4" t="s">
        <v>279</v>
      </c>
    </row>
    <row r="26" spans="1:3">
      <c r="A26" s="3" t="s">
        <v>265</v>
      </c>
    </row>
    <row r="27" spans="1:3">
      <c r="A27" s="4" t="s">
        <v>36</v>
      </c>
      <c r="B27" s="7" t="n">
        <v>119205</v>
      </c>
      <c r="C27" s="7" t="n">
        <v>743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245116</v>
      </c>
      <c r="C3" s="7" t="n">
        <v>235159</v>
      </c>
    </row>
    <row r="4" spans="1:3">
      <c r="A4" s="4" t="s">
        <v>283</v>
      </c>
      <c r="B4" s="5" t="n">
        <v>9</v>
      </c>
      <c r="C4" s="5" t="n">
        <v>9</v>
      </c>
    </row>
    <row r="5" spans="1:3">
      <c r="A5" s="4" t="s">
        <v>284</v>
      </c>
      <c r="B5" s="5" t="n">
        <v>-173</v>
      </c>
      <c r="C5" s="5" t="n">
        <v>-217</v>
      </c>
    </row>
    <row r="6" spans="1:3">
      <c r="A6" s="4" t="s">
        <v>285</v>
      </c>
      <c r="B6" s="5" t="n">
        <v>244952</v>
      </c>
      <c r="C6" s="5" t="n">
        <v>234951</v>
      </c>
    </row>
    <row r="7" spans="1:3">
      <c r="A7" s="4" t="s">
        <v>276</v>
      </c>
    </row>
    <row r="8" spans="1:3">
      <c r="A8" s="3" t="s">
        <v>281</v>
      </c>
    </row>
    <row r="9" spans="1:3">
      <c r="A9" s="4" t="s">
        <v>282</v>
      </c>
      <c r="B9" s="5" t="n">
        <v>125819</v>
      </c>
      <c r="C9" s="5" t="n">
        <v>160729</v>
      </c>
    </row>
    <row r="10" spans="1:3">
      <c r="A10" s="4" t="s">
        <v>283</v>
      </c>
      <c r="B10" s="5" t="n">
        <v>4</v>
      </c>
      <c r="C10" s="5" t="n">
        <v>6</v>
      </c>
    </row>
    <row r="11" spans="1:3">
      <c r="A11" s="4" t="s">
        <v>284</v>
      </c>
      <c r="B11" s="5" t="n">
        <v>-76</v>
      </c>
      <c r="C11" s="5" t="n">
        <v>-153</v>
      </c>
    </row>
    <row r="12" spans="1:3">
      <c r="A12" s="4" t="s">
        <v>285</v>
      </c>
      <c r="B12" s="5" t="n">
        <v>125747</v>
      </c>
      <c r="C12" s="5" t="n">
        <v>160582</v>
      </c>
    </row>
    <row r="13" spans="1:3">
      <c r="A13" s="4" t="s">
        <v>278</v>
      </c>
    </row>
    <row r="14" spans="1:3">
      <c r="A14" s="3" t="s">
        <v>281</v>
      </c>
    </row>
    <row r="15" spans="1:3">
      <c r="A15" s="4" t="s">
        <v>282</v>
      </c>
      <c r="B15" s="5" t="n">
        <v>119297</v>
      </c>
      <c r="C15" s="5" t="n">
        <v>74430</v>
      </c>
    </row>
    <row r="16" spans="1:3">
      <c r="A16" s="4" t="s">
        <v>283</v>
      </c>
      <c r="B16" s="5" t="n">
        <v>5</v>
      </c>
      <c r="C16" s="5" t="n">
        <v>3</v>
      </c>
    </row>
    <row r="17" spans="1:3">
      <c r="A17" s="4" t="s">
        <v>284</v>
      </c>
      <c r="B17" s="5" t="n">
        <v>-97</v>
      </c>
      <c r="C17" s="5" t="n">
        <v>-64</v>
      </c>
    </row>
    <row r="18" spans="1:3">
      <c r="A18" s="4" t="s">
        <v>285</v>
      </c>
      <c r="B18" s="7" t="n">
        <v>119205</v>
      </c>
      <c r="C18" s="7" t="n">
        <v>743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86</v>
      </c>
      <c r="B1" s="2" t="s">
        <v>1</v>
      </c>
      <c r="C1" s="2" t="s">
        <v>224</v>
      </c>
    </row>
    <row r="2" spans="1:3">
      <c r="B2" s="2" t="s">
        <v>2</v>
      </c>
      <c r="C2" s="2" t="s">
        <v>25</v>
      </c>
    </row>
    <row r="3" spans="1:3">
      <c r="A3" s="3" t="s">
        <v>287</v>
      </c>
    </row>
    <row r="4" spans="1:3">
      <c r="A4" s="4" t="s">
        <v>288</v>
      </c>
      <c r="B4" s="7" t="n">
        <v>0</v>
      </c>
      <c r="C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242477</v>
      </c>
    </row>
    <row r="4" spans="1:3">
      <c r="A4" s="4" t="s">
        <v>292</v>
      </c>
      <c r="B4" s="5" t="n">
        <v>2639</v>
      </c>
    </row>
    <row r="5" spans="1:3">
      <c r="A5" s="4" t="s">
        <v>282</v>
      </c>
      <c r="B5" s="5" t="n">
        <v>245116</v>
      </c>
      <c r="C5" s="7" t="n">
        <v>235159</v>
      </c>
    </row>
    <row r="6" spans="1:3">
      <c r="A6" s="4" t="s">
        <v>293</v>
      </c>
      <c r="B6" s="5" t="n">
        <v>242315</v>
      </c>
    </row>
    <row r="7" spans="1:3">
      <c r="A7" s="4" t="s">
        <v>294</v>
      </c>
      <c r="B7" s="5" t="n">
        <v>2637</v>
      </c>
    </row>
    <row r="8" spans="1:3">
      <c r="A8" s="4" t="s">
        <v>295</v>
      </c>
      <c r="B8" s="7" t="n">
        <v>244952</v>
      </c>
      <c r="C8" s="7" t="n">
        <v>2349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45594</v>
      </c>
      <c r="C3" s="7" t="n">
        <v>44862</v>
      </c>
    </row>
    <row r="4" spans="1:3">
      <c r="A4" s="4" t="s">
        <v>299</v>
      </c>
      <c r="B4" s="5" t="n">
        <v>39141</v>
      </c>
      <c r="C4" s="5" t="n">
        <v>40359</v>
      </c>
    </row>
    <row r="5" spans="1:3">
      <c r="A5" s="4" t="s">
        <v>300</v>
      </c>
      <c r="B5" s="7" t="n">
        <v>84735</v>
      </c>
      <c r="C5" s="7" t="n">
        <v>852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1277</v>
      </c>
      <c r="C3" s="7" t="n">
        <v>1008</v>
      </c>
    </row>
    <row r="4" spans="1:3">
      <c r="A4" s="4" t="s">
        <v>58</v>
      </c>
      <c r="B4" s="8" t="n">
        <v>0.001</v>
      </c>
      <c r="C4" s="8" t="n">
        <v>0.001</v>
      </c>
    </row>
    <row r="5" spans="1:3">
      <c r="A5" s="4" t="s">
        <v>59</v>
      </c>
      <c r="B5" s="5" t="n">
        <v>10000000</v>
      </c>
      <c r="C5" s="5" t="n">
        <v>10000000</v>
      </c>
    </row>
    <row r="6" spans="1:3">
      <c r="A6" s="4" t="s">
        <v>60</v>
      </c>
      <c r="B6" s="5" t="n">
        <v>0</v>
      </c>
      <c r="C6" s="5" t="n">
        <v>0</v>
      </c>
    </row>
    <row r="7" spans="1:3">
      <c r="A7" s="4" t="s">
        <v>61</v>
      </c>
      <c r="B7" s="5" t="n">
        <v>0</v>
      </c>
      <c r="C7" s="5" t="n">
        <v>0</v>
      </c>
    </row>
    <row r="8" spans="1:3">
      <c r="A8" s="4" t="s">
        <v>62</v>
      </c>
      <c r="B8" s="8" t="n">
        <v>0.001</v>
      </c>
      <c r="C8" s="8" t="n">
        <v>0.001</v>
      </c>
    </row>
    <row r="9" spans="1:3">
      <c r="A9" s="4" t="s">
        <v>63</v>
      </c>
      <c r="B9" s="5" t="n">
        <v>290000000</v>
      </c>
      <c r="C9" s="5" t="n">
        <v>290000000</v>
      </c>
    </row>
    <row r="10" spans="1:3">
      <c r="A10" s="4" t="s">
        <v>64</v>
      </c>
      <c r="B10" s="5" t="n">
        <v>29264423</v>
      </c>
      <c r="C10" s="5" t="n">
        <v>28886862</v>
      </c>
    </row>
    <row r="11" spans="1:3">
      <c r="A11" s="4" t="s">
        <v>65</v>
      </c>
      <c r="B11" s="5" t="n">
        <v>29264423</v>
      </c>
      <c r="C11" s="5" t="n">
        <v>28886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10237</v>
      </c>
      <c r="C3" s="7" t="n">
        <v>9494</v>
      </c>
    </row>
    <row r="4" spans="1:3">
      <c r="A4" s="4" t="s">
        <v>304</v>
      </c>
      <c r="B4" s="5" t="n">
        <v>-2847</v>
      </c>
      <c r="C4" s="5" t="n">
        <v>-2362</v>
      </c>
    </row>
    <row r="5" spans="1:3">
      <c r="A5" s="4" t="s">
        <v>33</v>
      </c>
      <c r="B5" s="5" t="n">
        <v>7390</v>
      </c>
      <c r="C5" s="5" t="n">
        <v>7132</v>
      </c>
    </row>
    <row r="6" spans="1:3">
      <c r="A6" s="4" t="s">
        <v>305</v>
      </c>
    </row>
    <row r="7" spans="1:3">
      <c r="A7" s="3" t="s">
        <v>302</v>
      </c>
    </row>
    <row r="8" spans="1:3">
      <c r="A8" s="4" t="s">
        <v>303</v>
      </c>
      <c r="B8" s="5" t="n">
        <v>1753</v>
      </c>
      <c r="C8" s="5" t="n">
        <v>1567</v>
      </c>
    </row>
    <row r="9" spans="1:3">
      <c r="A9" s="4" t="s">
        <v>306</v>
      </c>
    </row>
    <row r="10" spans="1:3">
      <c r="A10" s="3" t="s">
        <v>302</v>
      </c>
    </row>
    <row r="11" spans="1:3">
      <c r="A11" s="4" t="s">
        <v>303</v>
      </c>
      <c r="B11" s="5" t="n">
        <v>4056</v>
      </c>
      <c r="C11" s="5" t="n">
        <v>2388</v>
      </c>
    </row>
    <row r="12" spans="1:3">
      <c r="A12" s="4" t="s">
        <v>307</v>
      </c>
    </row>
    <row r="13" spans="1:3">
      <c r="A13" s="3" t="s">
        <v>302</v>
      </c>
    </row>
    <row r="14" spans="1:3">
      <c r="A14" s="4" t="s">
        <v>303</v>
      </c>
      <c r="B14" s="5" t="n">
        <v>2114</v>
      </c>
      <c r="C14" s="5" t="n">
        <v>2051</v>
      </c>
    </row>
    <row r="15" spans="1:3">
      <c r="A15" s="4" t="s">
        <v>308</v>
      </c>
    </row>
    <row r="16" spans="1:3">
      <c r="A16" s="3" t="s">
        <v>302</v>
      </c>
    </row>
    <row r="17" spans="1:3">
      <c r="A17" s="4" t="s">
        <v>303</v>
      </c>
      <c r="B17" s="5" t="n">
        <v>1214</v>
      </c>
      <c r="C17" s="5" t="n">
        <v>1214</v>
      </c>
    </row>
    <row r="18" spans="1:3">
      <c r="A18" s="4" t="s">
        <v>309</v>
      </c>
    </row>
    <row r="19" spans="1:3">
      <c r="A19" s="3" t="s">
        <v>302</v>
      </c>
    </row>
    <row r="20" spans="1:3">
      <c r="A20" s="4" t="s">
        <v>303</v>
      </c>
      <c r="B20" s="7" t="n">
        <v>1100</v>
      </c>
      <c r="C20" s="7" t="n">
        <v>22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7</v>
      </c>
    </row>
    <row r="3" spans="1:3">
      <c r="A3" s="3" t="s">
        <v>311</v>
      </c>
    </row>
    <row r="4" spans="1:3">
      <c r="A4" s="4" t="s">
        <v>312</v>
      </c>
      <c r="B4" s="7" t="n">
        <v>485</v>
      </c>
      <c r="C4" s="7" t="n">
        <v>3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25</v>
      </c>
      <c r="D1" s="2" t="s">
        <v>67</v>
      </c>
      <c r="E1" s="2" t="s">
        <v>314</v>
      </c>
    </row>
    <row r="2" spans="1:5">
      <c r="A2" s="3" t="s">
        <v>315</v>
      </c>
    </row>
    <row r="3" spans="1:5">
      <c r="A3" s="4" t="s">
        <v>316</v>
      </c>
      <c r="B3" s="7" t="n">
        <v>13075</v>
      </c>
      <c r="C3" s="7" t="n">
        <v>17732</v>
      </c>
    </row>
    <row r="4" spans="1:5">
      <c r="A4" s="4" t="s">
        <v>317</v>
      </c>
      <c r="B4" s="5" t="n">
        <v>1968</v>
      </c>
      <c r="C4" s="5" t="n">
        <v>1067</v>
      </c>
    </row>
    <row r="5" spans="1:5">
      <c r="A5" s="4" t="s">
        <v>318</v>
      </c>
      <c r="B5" s="5" t="n">
        <v>2238</v>
      </c>
      <c r="C5" s="5" t="n">
        <v>2110</v>
      </c>
    </row>
    <row r="6" spans="1:5">
      <c r="A6" s="4" t="s">
        <v>319</v>
      </c>
      <c r="B6" s="5" t="n">
        <v>1131</v>
      </c>
      <c r="C6" s="5" t="n">
        <v>1545</v>
      </c>
    </row>
    <row r="7" spans="1:5">
      <c r="A7" s="4" t="s">
        <v>320</v>
      </c>
      <c r="B7" s="5" t="n">
        <v>998</v>
      </c>
      <c r="C7" s="5" t="n">
        <v>243</v>
      </c>
    </row>
    <row r="8" spans="1:5">
      <c r="A8" s="4" t="s">
        <v>321</v>
      </c>
      <c r="B8" s="5" t="n">
        <v>628</v>
      </c>
      <c r="C8" s="5" t="n">
        <v>645</v>
      </c>
      <c r="D8" s="7" t="n">
        <v>447</v>
      </c>
      <c r="E8" s="7" t="n">
        <v>394</v>
      </c>
    </row>
    <row r="9" spans="1:5">
      <c r="A9" s="4" t="s">
        <v>322</v>
      </c>
      <c r="B9" s="5" t="n">
        <v>2068</v>
      </c>
      <c r="C9" s="5" t="n">
        <v>2686</v>
      </c>
    </row>
    <row r="10" spans="1:5">
      <c r="A10" s="4" t="s">
        <v>323</v>
      </c>
      <c r="B10" s="7" t="n">
        <v>22106</v>
      </c>
      <c r="C10" s="7" t="n">
        <v>260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24"/>
    <col customWidth="1" max="3" min="3" width="80"/>
    <col customWidth="1" max="4" min="4" width="21"/>
    <col customWidth="1" max="5" min="5" width="24"/>
  </cols>
  <sheetData>
    <row r="1" spans="1:5">
      <c r="A1" s="1" t="s">
        <v>324</v>
      </c>
      <c r="B1" s="2" t="s">
        <v>325</v>
      </c>
      <c r="C1" s="2" t="s">
        <v>1</v>
      </c>
    </row>
    <row r="2" spans="1:5">
      <c r="B2" s="2" t="s">
        <v>326</v>
      </c>
      <c r="C2" s="2" t="s">
        <v>327</v>
      </c>
      <c r="D2" s="2" t="s">
        <v>328</v>
      </c>
      <c r="E2" s="2" t="s">
        <v>329</v>
      </c>
    </row>
    <row r="3" spans="1:5">
      <c r="A3" s="3" t="s">
        <v>330</v>
      </c>
    </row>
    <row r="4" spans="1:5">
      <c r="A4" s="4" t="s">
        <v>238</v>
      </c>
      <c r="C4" s="4" t="s">
        <v>239</v>
      </c>
    </row>
    <row r="5" spans="1:5">
      <c r="A5" s="4" t="s">
        <v>331</v>
      </c>
      <c r="C5" s="7" t="n">
        <v>8699000</v>
      </c>
      <c r="D5" s="7" t="n">
        <v>6361000</v>
      </c>
    </row>
    <row r="6" spans="1:5">
      <c r="A6" s="4" t="s">
        <v>332</v>
      </c>
      <c r="C6" s="5" t="n">
        <v>0</v>
      </c>
      <c r="E6" s="7" t="n">
        <v>0</v>
      </c>
    </row>
    <row r="7" spans="1:5">
      <c r="A7" s="4" t="s">
        <v>333</v>
      </c>
    </row>
    <row r="8" spans="1:5">
      <c r="A8" s="3" t="s">
        <v>330</v>
      </c>
    </row>
    <row r="9" spans="1:5">
      <c r="A9" s="4" t="s">
        <v>332</v>
      </c>
      <c r="C9" s="5" t="n">
        <v>0</v>
      </c>
    </row>
    <row r="10" spans="1:5">
      <c r="A10" s="4" t="s">
        <v>334</v>
      </c>
    </row>
    <row r="11" spans="1:5">
      <c r="A11" s="3" t="s">
        <v>330</v>
      </c>
    </row>
    <row r="12" spans="1:5">
      <c r="A12" s="4" t="s">
        <v>335</v>
      </c>
      <c r="C12" s="7" t="n">
        <v>468000</v>
      </c>
      <c r="D12" s="7" t="n">
        <v>414000</v>
      </c>
    </row>
    <row r="13" spans="1:5">
      <c r="A13" s="4" t="s">
        <v>336</v>
      </c>
    </row>
    <row r="14" spans="1:5">
      <c r="A14" s="3" t="s">
        <v>330</v>
      </c>
    </row>
    <row r="15" spans="1:5">
      <c r="A15" s="4" t="s">
        <v>337</v>
      </c>
      <c r="C15" s="4" t="s">
        <v>338</v>
      </c>
    </row>
    <row r="16" spans="1:5">
      <c r="A16" s="4" t="s">
        <v>339</v>
      </c>
    </row>
    <row r="17" spans="1:5">
      <c r="A17" s="3" t="s">
        <v>330</v>
      </c>
    </row>
    <row r="18" spans="1:5">
      <c r="A18" s="4" t="s">
        <v>331</v>
      </c>
      <c r="C18" s="7" t="n">
        <v>40000</v>
      </c>
    </row>
    <row r="19" spans="1:5">
      <c r="A19" s="4" t="s">
        <v>340</v>
      </c>
    </row>
    <row r="20" spans="1:5">
      <c r="A20" s="3" t="s">
        <v>330</v>
      </c>
    </row>
    <row r="21" spans="1:5">
      <c r="A21" s="4" t="s">
        <v>335</v>
      </c>
      <c r="C21" s="7" t="n">
        <v>200000</v>
      </c>
    </row>
    <row r="22" spans="1:5">
      <c r="A22" s="4" t="s">
        <v>341</v>
      </c>
    </row>
    <row r="23" spans="1:5">
      <c r="A23" s="3" t="s">
        <v>330</v>
      </c>
    </row>
    <row r="24" spans="1:5">
      <c r="A24" s="4" t="s">
        <v>342</v>
      </c>
      <c r="C24" s="4" t="s">
        <v>343</v>
      </c>
    </row>
    <row r="25" spans="1:5">
      <c r="A25" s="4" t="s">
        <v>344</v>
      </c>
      <c r="B25" s="5" t="n">
        <v>50000</v>
      </c>
    </row>
    <row r="26" spans="1:5">
      <c r="A26" s="4" t="s">
        <v>345</v>
      </c>
      <c r="C26" s="4" t="s">
        <v>346</v>
      </c>
    </row>
    <row r="27" spans="1:5">
      <c r="A27" s="4" t="s">
        <v>347</v>
      </c>
      <c r="C27" s="4" t="s">
        <v>348</v>
      </c>
    </row>
    <row r="28" spans="1:5">
      <c r="A28" s="4" t="s">
        <v>349</v>
      </c>
      <c r="B28" s="7" t="n">
        <v>2000000</v>
      </c>
    </row>
    <row r="29" spans="1:5">
      <c r="A29" s="4" t="s">
        <v>350</v>
      </c>
      <c r="B29" s="5" t="n">
        <v>2400000</v>
      </c>
    </row>
    <row r="30" spans="1:5">
      <c r="A30" s="4" t="s">
        <v>351</v>
      </c>
    </row>
    <row r="31" spans="1:5">
      <c r="A31" s="3" t="s">
        <v>330</v>
      </c>
    </row>
    <row r="32" spans="1:5">
      <c r="A32" s="4" t="s">
        <v>344</v>
      </c>
      <c r="E32" s="5" t="n">
        <v>50000</v>
      </c>
    </row>
    <row r="33" spans="1:5">
      <c r="A33" s="4" t="s">
        <v>349</v>
      </c>
      <c r="E33" s="7" t="n">
        <v>1200000</v>
      </c>
    </row>
    <row r="34" spans="1:5">
      <c r="A34" s="4" t="s">
        <v>350</v>
      </c>
      <c r="E34" s="7" t="n">
        <v>2900000</v>
      </c>
    </row>
    <row r="35" spans="1:5">
      <c r="A35" s="4" t="s">
        <v>352</v>
      </c>
      <c r="C35" s="4" t="s">
        <v>353</v>
      </c>
    </row>
    <row r="36" spans="1:5">
      <c r="A36" s="4" t="s">
        <v>354</v>
      </c>
    </row>
    <row r="37" spans="1:5">
      <c r="A37" s="3" t="s">
        <v>330</v>
      </c>
    </row>
    <row r="38" spans="1:5">
      <c r="A38" s="4" t="s">
        <v>342</v>
      </c>
      <c r="C38" s="4" t="s">
        <v>355</v>
      </c>
    </row>
    <row r="39" spans="1:5">
      <c r="A39" s="4" t="s">
        <v>345</v>
      </c>
      <c r="C39" s="4" t="s">
        <v>356</v>
      </c>
    </row>
    <row r="40" spans="1:5">
      <c r="A40" s="4" t="s">
        <v>357</v>
      </c>
      <c r="C40" s="4" t="s">
        <v>358</v>
      </c>
    </row>
    <row r="41" spans="1:5">
      <c r="A41" s="4" t="s">
        <v>359</v>
      </c>
    </row>
    <row r="42" spans="1:5">
      <c r="A42" s="3" t="s">
        <v>330</v>
      </c>
    </row>
    <row r="43" spans="1:5">
      <c r="A43" s="4" t="s">
        <v>342</v>
      </c>
      <c r="C43" s="4" t="s">
        <v>343</v>
      </c>
    </row>
    <row r="44" spans="1:5">
      <c r="A44" s="4" t="s">
        <v>347</v>
      </c>
      <c r="C44" s="4" t="s">
        <v>360</v>
      </c>
    </row>
    <row r="45" spans="1:5">
      <c r="A45" s="4" t="s">
        <v>361</v>
      </c>
      <c r="B45" s="7" t="n">
        <v>300000</v>
      </c>
    </row>
    <row r="46" spans="1:5">
      <c r="A46" s="4" t="s">
        <v>362</v>
      </c>
    </row>
    <row r="47" spans="1:5">
      <c r="A47" s="3" t="s">
        <v>330</v>
      </c>
    </row>
    <row r="48" spans="1:5">
      <c r="A48" s="4" t="s">
        <v>345</v>
      </c>
      <c r="C48" s="4" t="s">
        <v>363</v>
      </c>
    </row>
    <row r="49" spans="1:5">
      <c r="A49" s="4" t="s">
        <v>357</v>
      </c>
      <c r="C49" s="4" t="s">
        <v>364</v>
      </c>
    </row>
    <row r="50" spans="1:5">
      <c r="A50" s="4" t="s">
        <v>361</v>
      </c>
      <c r="C50" s="7" t="n">
        <v>4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7</v>
      </c>
    </row>
    <row r="3" spans="1:3">
      <c r="A3" s="3" t="s">
        <v>130</v>
      </c>
    </row>
    <row r="4" spans="1:3">
      <c r="A4" s="4" t="s">
        <v>366</v>
      </c>
      <c r="B4" s="7" t="n">
        <v>583</v>
      </c>
      <c r="C4" s="7" t="n">
        <v>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7</v>
      </c>
    </row>
    <row r="3" spans="1:3">
      <c r="A3" s="3" t="s">
        <v>130</v>
      </c>
    </row>
    <row r="4" spans="1:3">
      <c r="A4" s="4" t="s">
        <v>368</v>
      </c>
      <c r="B4" s="7" t="n">
        <v>645</v>
      </c>
      <c r="C4" s="7" t="n">
        <v>394</v>
      </c>
    </row>
    <row r="5" spans="1:3">
      <c r="A5" s="4" t="s">
        <v>369</v>
      </c>
      <c r="B5" s="5" t="n">
        <v>267</v>
      </c>
      <c r="C5" s="5" t="n">
        <v>179</v>
      </c>
    </row>
    <row r="6" spans="1:3">
      <c r="A6" s="4" t="s">
        <v>370</v>
      </c>
      <c r="B6" s="5" t="n">
        <v>-284</v>
      </c>
      <c r="C6" s="5" t="n">
        <v>-126</v>
      </c>
    </row>
    <row r="7" spans="1:3">
      <c r="A7" s="4" t="s">
        <v>371</v>
      </c>
      <c r="B7" s="7" t="n">
        <v>628</v>
      </c>
      <c r="C7" s="7" t="n">
        <v>4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7</v>
      </c>
    </row>
    <row r="3" spans="1:3">
      <c r="A3" s="4" t="s">
        <v>334</v>
      </c>
    </row>
    <row r="4" spans="1:3">
      <c r="A4" s="3" t="s">
        <v>330</v>
      </c>
    </row>
    <row r="5" spans="1:3">
      <c r="A5" s="4" t="s">
        <v>373</v>
      </c>
      <c r="B5" s="7" t="n">
        <v>468</v>
      </c>
      <c r="C5" s="7" t="n">
        <v>4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80"/>
  </cols>
  <sheetData>
    <row r="1" spans="1:4">
      <c r="A1" s="1" t="s">
        <v>374</v>
      </c>
      <c r="B1" s="2" t="s">
        <v>375</v>
      </c>
      <c r="C1" s="2" t="s">
        <v>376</v>
      </c>
      <c r="D1" s="2" t="s">
        <v>2</v>
      </c>
    </row>
    <row r="2" spans="1:4">
      <c r="A2" s="4" t="s">
        <v>377</v>
      </c>
    </row>
    <row r="3" spans="1:4">
      <c r="A3" s="3" t="s">
        <v>210</v>
      </c>
    </row>
    <row r="4" spans="1:4">
      <c r="A4" s="4" t="s">
        <v>378</v>
      </c>
      <c r="B4" s="5" t="n">
        <v>3</v>
      </c>
    </row>
    <row r="5" spans="1:4">
      <c r="A5" s="4" t="s">
        <v>227</v>
      </c>
    </row>
    <row r="6" spans="1:4">
      <c r="A6" s="3" t="s">
        <v>210</v>
      </c>
    </row>
    <row r="7" spans="1:4">
      <c r="A7" s="4" t="s">
        <v>379</v>
      </c>
      <c r="C7" s="7" t="n">
        <v>150000000</v>
      </c>
    </row>
    <row r="8" spans="1:4">
      <c r="A8" s="4" t="s">
        <v>266</v>
      </c>
      <c r="C8" s="4" t="s">
        <v>267</v>
      </c>
      <c r="D8" s="4" t="s">
        <v>267</v>
      </c>
    </row>
    <row r="9" spans="1:4">
      <c r="A9" s="4" t="s">
        <v>228</v>
      </c>
      <c r="D9" s="5" t="n">
        <v>2021</v>
      </c>
    </row>
    <row r="10" spans="1:4">
      <c r="A10" s="4" t="s">
        <v>380</v>
      </c>
      <c r="C10" s="7" t="n">
        <v>22500000</v>
      </c>
    </row>
    <row r="11" spans="1:4">
      <c r="A11" s="4" t="s">
        <v>381</v>
      </c>
      <c r="D11" s="4" t="s">
        <v>382</v>
      </c>
    </row>
    <row r="12" spans="1:4">
      <c r="A12" s="4" t="s">
        <v>383</v>
      </c>
      <c r="C12" s="5" t="n">
        <v>166200000</v>
      </c>
    </row>
    <row r="13" spans="1:4">
      <c r="A13" s="4" t="s">
        <v>384</v>
      </c>
      <c r="C13" s="7" t="n">
        <v>1000</v>
      </c>
    </row>
    <row r="14" spans="1:4">
      <c r="A14" s="4" t="s">
        <v>385</v>
      </c>
      <c r="C14" s="11" t="n">
        <v>10.377</v>
      </c>
    </row>
    <row r="15" spans="1:4">
      <c r="A15" s="4" t="s">
        <v>386</v>
      </c>
      <c r="D15" s="4" t="s">
        <v>387</v>
      </c>
    </row>
    <row r="16" spans="1:4">
      <c r="A16" s="4" t="s">
        <v>388</v>
      </c>
      <c r="C16" s="9" t="n">
        <v>96.37</v>
      </c>
    </row>
    <row r="17" spans="1:4">
      <c r="A17" s="4" t="s">
        <v>389</v>
      </c>
      <c r="C17" s="4" t="s">
        <v>390</v>
      </c>
    </row>
    <row r="18" spans="1:4">
      <c r="A18" s="4" t="s">
        <v>391</v>
      </c>
      <c r="C18" s="4" t="s">
        <v>392</v>
      </c>
    </row>
    <row r="19" spans="1:4">
      <c r="A19" s="4" t="s">
        <v>393</v>
      </c>
      <c r="C19" s="7" t="n">
        <v>1000</v>
      </c>
    </row>
    <row r="20" spans="1:4">
      <c r="A20" s="4" t="s">
        <v>394</v>
      </c>
      <c r="C20" s="7" t="n">
        <v>32900000</v>
      </c>
    </row>
    <row r="21" spans="1:4">
      <c r="A21" s="4" t="s">
        <v>395</v>
      </c>
      <c r="C21" s="4" t="s">
        <v>396</v>
      </c>
    </row>
    <row r="22" spans="1:4">
      <c r="A22" s="4" t="s">
        <v>397</v>
      </c>
      <c r="C22" s="7" t="n">
        <v>6200000</v>
      </c>
    </row>
    <row r="23" spans="1:4">
      <c r="A23" s="4" t="s">
        <v>398</v>
      </c>
      <c r="C23" s="7" t="n">
        <v>5000000</v>
      </c>
    </row>
    <row r="24" spans="1:4">
      <c r="A24" s="4" t="s">
        <v>399</v>
      </c>
      <c r="C24" s="5" t="n">
        <v>1800000</v>
      </c>
    </row>
    <row r="25" spans="1:4">
      <c r="A25" s="4" t="s">
        <v>400</v>
      </c>
      <c r="C25" s="9" t="n">
        <v>96.37</v>
      </c>
    </row>
    <row r="26" spans="1:4">
      <c r="A26" s="4" t="s">
        <v>401</v>
      </c>
      <c r="C26" s="7" t="n">
        <v>45100000</v>
      </c>
    </row>
    <row r="27" spans="1:4">
      <c r="A27" s="4" t="s">
        <v>402</v>
      </c>
      <c r="C27" s="5" t="n">
        <v>33100000</v>
      </c>
    </row>
    <row r="28" spans="1:4">
      <c r="A28" s="4" t="s">
        <v>403</v>
      </c>
      <c r="C28" s="7" t="n">
        <v>12000000</v>
      </c>
    </row>
    <row r="29" spans="1:4">
      <c r="A29" s="4" t="s">
        <v>404</v>
      </c>
    </row>
    <row r="30" spans="1:4">
      <c r="A30" s="3" t="s">
        <v>210</v>
      </c>
    </row>
    <row r="31" spans="1:4">
      <c r="A31" s="4" t="s">
        <v>405</v>
      </c>
      <c r="C31" s="5" t="n">
        <v>1800000</v>
      </c>
    </row>
    <row r="32" spans="1:4">
      <c r="A32" s="4" t="s">
        <v>400</v>
      </c>
      <c r="C32" s="9" t="n">
        <v>127.28</v>
      </c>
    </row>
    <row r="33" spans="1:4">
      <c r="A33" s="4" t="s">
        <v>406</v>
      </c>
    </row>
    <row r="34" spans="1:4">
      <c r="A34" s="3" t="s">
        <v>210</v>
      </c>
    </row>
    <row r="35" spans="1:4">
      <c r="A35" s="4" t="s">
        <v>407</v>
      </c>
      <c r="C35" s="5" t="n">
        <v>20</v>
      </c>
    </row>
    <row r="36" spans="1:4">
      <c r="A36" s="4" t="s">
        <v>408</v>
      </c>
      <c r="C36" s="4" t="s">
        <v>409</v>
      </c>
    </row>
    <row r="37" spans="1:4">
      <c r="A37" s="4" t="s">
        <v>410</v>
      </c>
    </row>
    <row r="38" spans="1:4">
      <c r="A38" s="3" t="s">
        <v>210</v>
      </c>
    </row>
    <row r="39" spans="1:4">
      <c r="A39" s="4" t="s">
        <v>407</v>
      </c>
      <c r="C39" s="5" t="n">
        <v>5</v>
      </c>
    </row>
    <row r="40" spans="1:4">
      <c r="A40" s="4" t="s">
        <v>408</v>
      </c>
      <c r="C40" s="4" t="s">
        <v>411</v>
      </c>
    </row>
    <row r="41" spans="1:4">
      <c r="A41" s="4" t="s">
        <v>412</v>
      </c>
    </row>
    <row r="42" spans="1:4">
      <c r="A42" s="3" t="s">
        <v>210</v>
      </c>
    </row>
    <row r="43" spans="1:4">
      <c r="A43" s="4" t="s">
        <v>413</v>
      </c>
      <c r="C43" s="4" t="s">
        <v>414</v>
      </c>
    </row>
    <row r="44" spans="1:4">
      <c r="A44" s="4" t="s">
        <v>415</v>
      </c>
    </row>
    <row r="45" spans="1:4">
      <c r="A45" s="3" t="s">
        <v>210</v>
      </c>
    </row>
    <row r="46" spans="1:4">
      <c r="A46" s="4" t="s">
        <v>416</v>
      </c>
      <c r="C46" s="9" t="n">
        <v>127.28</v>
      </c>
    </row>
    <row r="47" spans="1:4">
      <c r="A47" s="4" t="s">
        <v>417</v>
      </c>
    </row>
    <row r="48" spans="1:4">
      <c r="A48" s="3" t="s">
        <v>210</v>
      </c>
    </row>
    <row r="49" spans="1:4">
      <c r="A49" s="4" t="s">
        <v>416</v>
      </c>
      <c r="C49" s="9" t="n">
        <v>96.37</v>
      </c>
    </row>
    <row r="50" spans="1:4">
      <c r="A50" s="4" t="s">
        <v>418</v>
      </c>
    </row>
    <row r="51" spans="1:4">
      <c r="A51" s="3" t="s">
        <v>210</v>
      </c>
    </row>
    <row r="52" spans="1:4">
      <c r="A52" s="4" t="s">
        <v>419</v>
      </c>
      <c r="B52" s="7" t="n">
        <v>50000000</v>
      </c>
    </row>
    <row r="53" spans="1:4">
      <c r="A53" s="4" t="s">
        <v>420</v>
      </c>
      <c r="D53" s="4" t="s">
        <v>421</v>
      </c>
    </row>
    <row r="54" spans="1:4">
      <c r="A54" s="4" t="s">
        <v>422</v>
      </c>
      <c r="C54" s="7" t="n">
        <v>2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5</v>
      </c>
      <c r="D1" s="2" t="s">
        <v>264</v>
      </c>
    </row>
    <row r="2" spans="1:4">
      <c r="A2" s="3" t="s">
        <v>210</v>
      </c>
    </row>
    <row r="3" spans="1:4">
      <c r="A3" s="4" t="s">
        <v>424</v>
      </c>
      <c r="D3" s="7" t="n">
        <v>-5000</v>
      </c>
    </row>
    <row r="4" spans="1:4">
      <c r="A4" s="4" t="s">
        <v>213</v>
      </c>
    </row>
    <row r="5" spans="1:4">
      <c r="A5" s="3" t="s">
        <v>210</v>
      </c>
    </row>
    <row r="6" spans="1:4">
      <c r="A6" s="4" t="s">
        <v>425</v>
      </c>
      <c r="B6" s="7" t="n">
        <v>172500</v>
      </c>
      <c r="C6" s="7" t="n">
        <v>172500</v>
      </c>
    </row>
    <row r="7" spans="1:4">
      <c r="A7" s="4" t="s">
        <v>426</v>
      </c>
      <c r="B7" s="5" t="n">
        <v>-28303</v>
      </c>
      <c r="C7" s="5" t="n">
        <v>-29783</v>
      </c>
    </row>
    <row r="8" spans="1:4">
      <c r="A8" s="4" t="s">
        <v>424</v>
      </c>
      <c r="B8" s="5" t="n">
        <v>-4377</v>
      </c>
      <c r="C8" s="5" t="n">
        <v>-4577</v>
      </c>
    </row>
    <row r="9" spans="1:4">
      <c r="A9" s="4" t="s">
        <v>427</v>
      </c>
      <c r="B9" s="7" t="n">
        <v>139820</v>
      </c>
      <c r="C9" s="7" t="n">
        <v>1381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25</v>
      </c>
      <c r="D1" s="2" t="s">
        <v>264</v>
      </c>
    </row>
    <row r="2" spans="1:4">
      <c r="A2" s="3" t="s">
        <v>210</v>
      </c>
    </row>
    <row r="3" spans="1:4">
      <c r="A3" s="4" t="s">
        <v>427</v>
      </c>
      <c r="D3" s="7" t="n">
        <v>32900</v>
      </c>
    </row>
    <row r="4" spans="1:4">
      <c r="A4" s="4" t="s">
        <v>216</v>
      </c>
    </row>
    <row r="5" spans="1:4">
      <c r="A5" s="3" t="s">
        <v>210</v>
      </c>
    </row>
    <row r="6" spans="1:4">
      <c r="A6" s="4" t="s">
        <v>429</v>
      </c>
      <c r="B6" s="7" t="n">
        <v>32945</v>
      </c>
      <c r="C6" s="7" t="n">
        <v>32945</v>
      </c>
    </row>
    <row r="7" spans="1:4">
      <c r="A7" s="4" t="s">
        <v>430</v>
      </c>
      <c r="B7" s="5" t="n">
        <v>-1179</v>
      </c>
      <c r="C7" s="5" t="n">
        <v>-1179</v>
      </c>
    </row>
    <row r="8" spans="1:4">
      <c r="A8" s="4" t="s">
        <v>427</v>
      </c>
      <c r="B8" s="7" t="n">
        <v>31766</v>
      </c>
      <c r="C8" s="7" t="n">
        <v>31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68439</v>
      </c>
      <c r="C4" s="7" t="n">
        <v>41651</v>
      </c>
    </row>
    <row r="5" spans="1:3">
      <c r="A5" s="4" t="s">
        <v>70</v>
      </c>
      <c r="B5" s="5" t="n">
        <v>22071</v>
      </c>
      <c r="C5" s="5" t="n">
        <v>15664</v>
      </c>
    </row>
    <row r="6" spans="1:3">
      <c r="A6" s="4" t="s">
        <v>71</v>
      </c>
      <c r="B6" s="5" t="n">
        <v>46368</v>
      </c>
      <c r="C6" s="5" t="n">
        <v>25987</v>
      </c>
    </row>
    <row r="7" spans="1:3">
      <c r="A7" s="3" t="s">
        <v>72</v>
      </c>
    </row>
    <row r="8" spans="1:3">
      <c r="A8" s="4" t="s">
        <v>73</v>
      </c>
      <c r="B8" s="5" t="n">
        <v>8699</v>
      </c>
      <c r="C8" s="5" t="n">
        <v>6361</v>
      </c>
    </row>
    <row r="9" spans="1:3">
      <c r="A9" s="4" t="s">
        <v>74</v>
      </c>
      <c r="B9" s="5" t="n">
        <v>50720</v>
      </c>
      <c r="C9" s="5" t="n">
        <v>28643</v>
      </c>
    </row>
    <row r="10" spans="1:3">
      <c r="A10" s="4" t="s">
        <v>75</v>
      </c>
      <c r="B10" s="5" t="n">
        <v>59419</v>
      </c>
      <c r="C10" s="5" t="n">
        <v>35004</v>
      </c>
    </row>
    <row r="11" spans="1:3">
      <c r="A11" s="4" t="s">
        <v>76</v>
      </c>
      <c r="B11" s="5" t="n">
        <v>-13051</v>
      </c>
      <c r="C11" s="5" t="n">
        <v>-9017</v>
      </c>
    </row>
    <row r="12" spans="1:3">
      <c r="A12" s="4" t="s">
        <v>77</v>
      </c>
      <c r="B12" s="5" t="n">
        <v>709</v>
      </c>
      <c r="C12" s="5" t="n">
        <v>215</v>
      </c>
    </row>
    <row r="13" spans="1:3">
      <c r="A13" s="4" t="s">
        <v>78</v>
      </c>
      <c r="B13" s="5" t="n">
        <v>-2435</v>
      </c>
      <c r="C13" s="5" t="n">
        <v>-642</v>
      </c>
    </row>
    <row r="14" spans="1:3">
      <c r="A14" s="4" t="s">
        <v>79</v>
      </c>
      <c r="B14" s="5" t="n">
        <v>531</v>
      </c>
      <c r="C14" s="5" t="n">
        <v>490</v>
      </c>
    </row>
    <row r="15" spans="1:3">
      <c r="A15" s="4" t="s">
        <v>80</v>
      </c>
      <c r="B15" s="5" t="n">
        <v>-14246</v>
      </c>
      <c r="C15" s="5" t="n">
        <v>-8954</v>
      </c>
    </row>
    <row r="16" spans="1:3">
      <c r="A16" s="4" t="s">
        <v>81</v>
      </c>
      <c r="B16" s="5" t="n">
        <v>261</v>
      </c>
      <c r="C16" s="5" t="n">
        <v>334</v>
      </c>
    </row>
    <row r="17" spans="1:3">
      <c r="A17" s="4" t="s">
        <v>82</v>
      </c>
      <c r="B17" s="5" t="n">
        <v>-14507</v>
      </c>
      <c r="C17" s="5" t="n">
        <v>-9288</v>
      </c>
    </row>
    <row r="18" spans="1:3">
      <c r="A18" s="3" t="s">
        <v>83</v>
      </c>
    </row>
    <row r="19" spans="1:3">
      <c r="A19" s="4" t="s">
        <v>84</v>
      </c>
      <c r="B19" s="5" t="n">
        <v>-222</v>
      </c>
      <c r="C19" s="5" t="n">
        <v>-279</v>
      </c>
    </row>
    <row r="20" spans="1:3">
      <c r="A20" s="4" t="s">
        <v>85</v>
      </c>
      <c r="B20" s="5" t="n">
        <v>44</v>
      </c>
      <c r="C20" s="5" t="n">
        <v>54</v>
      </c>
    </row>
    <row r="21" spans="1:3">
      <c r="A21" s="4" t="s">
        <v>86</v>
      </c>
      <c r="B21" s="5" t="n">
        <v>-178</v>
      </c>
      <c r="C21" s="5" t="n">
        <v>-225</v>
      </c>
    </row>
    <row r="22" spans="1:3">
      <c r="A22" s="4" t="s">
        <v>87</v>
      </c>
      <c r="B22" s="7" t="n">
        <v>-14685</v>
      </c>
      <c r="C22" s="7" t="n">
        <v>-9513</v>
      </c>
    </row>
    <row r="23" spans="1:3">
      <c r="A23" s="4" t="s">
        <v>88</v>
      </c>
      <c r="B23" s="9" t="n">
        <v>-0.5</v>
      </c>
      <c r="C23" s="9" t="n">
        <v>-0.33</v>
      </c>
    </row>
    <row r="24" spans="1:3">
      <c r="A24" s="4" t="s">
        <v>89</v>
      </c>
      <c r="B24" s="5" t="n">
        <v>29159509</v>
      </c>
      <c r="C24" s="5" t="n">
        <v>281944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7</v>
      </c>
    </row>
    <row r="3" spans="1:3">
      <c r="A3" s="3" t="s">
        <v>210</v>
      </c>
    </row>
    <row r="4" spans="1:3">
      <c r="A4" s="4" t="s">
        <v>432</v>
      </c>
      <c r="B4" s="7" t="n">
        <v>1680</v>
      </c>
      <c r="C4" s="7" t="n">
        <v>60</v>
      </c>
    </row>
    <row r="5" spans="1:3">
      <c r="A5" s="4" t="s">
        <v>227</v>
      </c>
    </row>
    <row r="6" spans="1:3">
      <c r="A6" s="3" t="s">
        <v>210</v>
      </c>
    </row>
    <row r="7" spans="1:3">
      <c r="A7" s="4" t="s">
        <v>433</v>
      </c>
      <c r="B7" s="5" t="n">
        <v>755</v>
      </c>
    </row>
    <row r="8" spans="1:3">
      <c r="A8" s="4" t="s">
        <v>434</v>
      </c>
      <c r="B8" s="5" t="n">
        <v>1481</v>
      </c>
    </row>
    <row r="9" spans="1:3">
      <c r="A9" s="4" t="s">
        <v>432</v>
      </c>
      <c r="B9" s="5" t="n">
        <v>200</v>
      </c>
    </row>
    <row r="10" spans="1:3">
      <c r="A10" s="4" t="s">
        <v>435</v>
      </c>
      <c r="B10" s="7" t="n">
        <v>24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6</v>
      </c>
      <c r="B1" s="2" t="s">
        <v>1</v>
      </c>
      <c r="D1" s="2" t="s">
        <v>224</v>
      </c>
    </row>
    <row r="2" spans="1:4">
      <c r="B2" s="2" t="s">
        <v>2</v>
      </c>
      <c r="C2" s="2" t="s">
        <v>67</v>
      </c>
      <c r="D2" s="2" t="s">
        <v>25</v>
      </c>
    </row>
    <row r="3" spans="1:4">
      <c r="A3" s="3" t="s">
        <v>136</v>
      </c>
    </row>
    <row r="4" spans="1:4">
      <c r="A4" s="4" t="s">
        <v>437</v>
      </c>
      <c r="B4" s="7" t="n">
        <v>-14507</v>
      </c>
      <c r="C4" s="7" t="n">
        <v>-9288</v>
      </c>
      <c r="D4" s="7" t="n">
        <v>-31800</v>
      </c>
    </row>
    <row r="5" spans="1:4">
      <c r="A5" s="4" t="s">
        <v>438</v>
      </c>
      <c r="B5" s="5" t="n">
        <v>29160611</v>
      </c>
      <c r="C5" s="5" t="n">
        <v>28206861</v>
      </c>
    </row>
    <row r="6" spans="1:4">
      <c r="A6" s="4" t="s">
        <v>439</v>
      </c>
      <c r="B6" s="5" t="n">
        <v>-1102</v>
      </c>
      <c r="C6" s="5" t="n">
        <v>-12404</v>
      </c>
    </row>
    <row r="7" spans="1:4">
      <c r="A7" s="4" t="s">
        <v>440</v>
      </c>
      <c r="B7" s="5" t="n">
        <v>29159509</v>
      </c>
      <c r="C7" s="5" t="n">
        <v>28194457</v>
      </c>
    </row>
    <row r="8" spans="1:4">
      <c r="A8" s="4" t="s">
        <v>88</v>
      </c>
      <c r="B8" s="9" t="n">
        <v>-0.5</v>
      </c>
      <c r="C8" s="9" t="n">
        <v>-0.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441</v>
      </c>
      <c r="B1" s="2" t="s">
        <v>442</v>
      </c>
    </row>
    <row r="2" spans="1:2">
      <c r="A2" s="4" t="s">
        <v>227</v>
      </c>
    </row>
    <row r="3" spans="1:2">
      <c r="A3" s="3" t="s">
        <v>443</v>
      </c>
    </row>
    <row r="4" spans="1:2">
      <c r="A4" s="4" t="s">
        <v>444</v>
      </c>
      <c r="B4" s="9" t="n">
        <v>96.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7</v>
      </c>
    </row>
    <row r="3" spans="1:3">
      <c r="A3" s="3" t="s">
        <v>446</v>
      </c>
    </row>
    <row r="4" spans="1:3">
      <c r="A4" s="4" t="s">
        <v>447</v>
      </c>
      <c r="B4" s="5" t="n">
        <v>3098971</v>
      </c>
      <c r="C4" s="5" t="n">
        <v>3372877</v>
      </c>
    </row>
    <row r="5" spans="1:3">
      <c r="A5" s="4" t="s">
        <v>448</v>
      </c>
    </row>
    <row r="6" spans="1:3">
      <c r="A6" s="3" t="s">
        <v>446</v>
      </c>
    </row>
    <row r="7" spans="1:3">
      <c r="A7" s="4" t="s">
        <v>447</v>
      </c>
      <c r="B7" s="5" t="n">
        <v>514060</v>
      </c>
      <c r="C7" s="5" t="n">
        <v>202291</v>
      </c>
    </row>
    <row r="8" spans="1:3">
      <c r="A8" s="4" t="s">
        <v>449</v>
      </c>
    </row>
    <row r="9" spans="1:3">
      <c r="A9" s="3" t="s">
        <v>446</v>
      </c>
    </row>
    <row r="10" spans="1:3">
      <c r="A10" s="4" t="s">
        <v>447</v>
      </c>
      <c r="B10" s="5" t="n">
        <v>2584911</v>
      </c>
      <c r="C10" s="5" t="n">
        <v>31705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7</v>
      </c>
    </row>
    <row r="3" spans="1:3">
      <c r="A3" s="3" t="s">
        <v>451</v>
      </c>
    </row>
    <row r="4" spans="1:3">
      <c r="A4" s="4" t="s">
        <v>452</v>
      </c>
      <c r="B4" s="7" t="n">
        <v>1</v>
      </c>
    </row>
    <row r="5" spans="1:3">
      <c r="A5" s="4" t="s">
        <v>453</v>
      </c>
      <c r="B5" s="4" t="s">
        <v>454</v>
      </c>
    </row>
    <row r="6" spans="1:3">
      <c r="A6" s="4" t="s">
        <v>455</v>
      </c>
    </row>
    <row r="7" spans="1:3">
      <c r="A7" s="3" t="s">
        <v>451</v>
      </c>
    </row>
    <row r="8" spans="1:3">
      <c r="A8" s="4" t="s">
        <v>456</v>
      </c>
      <c r="B8" s="4" t="s">
        <v>457</v>
      </c>
    </row>
    <row r="9" spans="1:3">
      <c r="A9" s="4" t="s">
        <v>458</v>
      </c>
      <c r="B9" s="4" t="s">
        <v>459</v>
      </c>
    </row>
    <row r="10" spans="1:3">
      <c r="A10" s="4" t="s">
        <v>460</v>
      </c>
      <c r="B10" s="5" t="n">
        <v>0</v>
      </c>
      <c r="C10" s="5" t="n">
        <v>0</v>
      </c>
    </row>
    <row r="11" spans="1:3">
      <c r="A11" s="4" t="s">
        <v>461</v>
      </c>
      <c r="B11" s="5" t="n">
        <v>9098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0</v>
      </c>
      <c r="B1" s="2" t="s">
        <v>1</v>
      </c>
    </row>
    <row r="2" spans="1:3">
      <c r="B2" s="2" t="s">
        <v>2</v>
      </c>
      <c r="C2" s="2" t="s">
        <v>67</v>
      </c>
    </row>
    <row r="3" spans="1:3">
      <c r="A3" s="3" t="s">
        <v>91</v>
      </c>
    </row>
    <row r="4" spans="1:3">
      <c r="A4" s="4" t="s">
        <v>82</v>
      </c>
      <c r="B4" s="7" t="n">
        <v>-14507</v>
      </c>
      <c r="C4" s="7" t="n">
        <v>-9288</v>
      </c>
    </row>
    <row r="5" spans="1:3">
      <c r="A5" s="3" t="s">
        <v>92</v>
      </c>
    </row>
    <row r="6" spans="1:3">
      <c r="A6" s="4" t="s">
        <v>93</v>
      </c>
      <c r="B6" s="5" t="n">
        <v>485</v>
      </c>
      <c r="C6" s="5" t="n">
        <v>380</v>
      </c>
    </row>
    <row r="7" spans="1:3">
      <c r="A7" s="4" t="s">
        <v>94</v>
      </c>
      <c r="B7" s="5" t="n">
        <v>6071</v>
      </c>
      <c r="C7" s="5" t="n">
        <v>3055</v>
      </c>
    </row>
    <row r="8" spans="1:3">
      <c r="A8" s="4" t="s">
        <v>95</v>
      </c>
      <c r="B8" s="5" t="n">
        <v>-44</v>
      </c>
      <c r="C8" s="5" t="n">
        <v>-80</v>
      </c>
    </row>
    <row r="9" spans="1:3">
      <c r="A9" s="4" t="s">
        <v>96</v>
      </c>
      <c r="B9" s="5" t="n">
        <v>268</v>
      </c>
      <c r="C9" s="5" t="n">
        <v>66</v>
      </c>
    </row>
    <row r="10" spans="1:3">
      <c r="A10" s="4" t="s">
        <v>97</v>
      </c>
      <c r="B10" s="5" t="n">
        <v>2071</v>
      </c>
      <c r="C10" s="5" t="n">
        <v>947</v>
      </c>
    </row>
    <row r="11" spans="1:3">
      <c r="A11" s="4" t="s">
        <v>98</v>
      </c>
      <c r="B11" s="5" t="n">
        <v>1680</v>
      </c>
      <c r="C11" s="5" t="n">
        <v>60</v>
      </c>
    </row>
    <row r="12" spans="1:3">
      <c r="A12" s="4" t="s">
        <v>99</v>
      </c>
      <c r="B12" s="5" t="n">
        <v>-851</v>
      </c>
      <c r="C12" s="5" t="n">
        <v>224</v>
      </c>
    </row>
    <row r="13" spans="1:3">
      <c r="A13" s="3" t="s">
        <v>100</v>
      </c>
    </row>
    <row r="14" spans="1:3">
      <c r="A14" s="4" t="s">
        <v>101</v>
      </c>
      <c r="B14" s="5" t="n">
        <v>2053</v>
      </c>
      <c r="C14" s="5" t="n">
        <v>-6583</v>
      </c>
    </row>
    <row r="15" spans="1:3">
      <c r="A15" s="4" t="s">
        <v>30</v>
      </c>
      <c r="B15" s="5" t="n">
        <v>-686</v>
      </c>
      <c r="C15" s="5" t="n">
        <v>-6613</v>
      </c>
    </row>
    <row r="16" spans="1:3">
      <c r="A16" s="4" t="s">
        <v>31</v>
      </c>
      <c r="B16" s="5" t="n">
        <v>-1742</v>
      </c>
      <c r="C16" s="5" t="n">
        <v>-2059</v>
      </c>
    </row>
    <row r="17" spans="1:3">
      <c r="A17" s="4" t="s">
        <v>34</v>
      </c>
      <c r="B17" s="5" t="n">
        <v>46</v>
      </c>
      <c r="C17" s="5" t="n">
        <v>50</v>
      </c>
    </row>
    <row r="18" spans="1:3">
      <c r="A18" s="4" t="s">
        <v>38</v>
      </c>
      <c r="B18" s="5" t="n">
        <v>-4476</v>
      </c>
      <c r="C18" s="5" t="n">
        <v>-9792</v>
      </c>
    </row>
    <row r="19" spans="1:3">
      <c r="A19" s="4" t="s">
        <v>39</v>
      </c>
      <c r="B19" s="5" t="n">
        <v>-4231</v>
      </c>
      <c r="C19" s="5" t="n">
        <v>-688</v>
      </c>
    </row>
    <row r="20" spans="1:3">
      <c r="A20" s="4" t="s">
        <v>43</v>
      </c>
      <c r="B20" s="5" t="n">
        <v>96</v>
      </c>
      <c r="C20" s="5" t="n">
        <v>56</v>
      </c>
    </row>
    <row r="21" spans="1:3">
      <c r="A21" s="4" t="s">
        <v>102</v>
      </c>
      <c r="B21" s="5" t="n">
        <v>-13767</v>
      </c>
      <c r="C21" s="5" t="n">
        <v>-30265</v>
      </c>
    </row>
    <row r="22" spans="1:3">
      <c r="A22" s="3" t="s">
        <v>103</v>
      </c>
    </row>
    <row r="23" spans="1:3">
      <c r="A23" s="4" t="s">
        <v>104</v>
      </c>
      <c r="B23" s="5" t="n">
        <v>-73115</v>
      </c>
      <c r="C23" s="5" t="n">
        <v>-46270</v>
      </c>
    </row>
    <row r="24" spans="1:3">
      <c r="A24" s="4" t="s">
        <v>105</v>
      </c>
      <c r="B24" s="5" t="n">
        <v>63202</v>
      </c>
      <c r="C24" s="5" t="n">
        <v>38600</v>
      </c>
    </row>
    <row r="25" spans="1:3">
      <c r="A25" s="4" t="s">
        <v>106</v>
      </c>
      <c r="B25" s="5" t="n">
        <v>-711</v>
      </c>
      <c r="C25" s="5" t="n">
        <v>-940</v>
      </c>
    </row>
    <row r="26" spans="1:3">
      <c r="A26" s="4" t="s">
        <v>107</v>
      </c>
      <c r="B26" s="5" t="n">
        <v>-10624</v>
      </c>
      <c r="C26" s="5" t="n">
        <v>-8610</v>
      </c>
    </row>
    <row r="27" spans="1:3">
      <c r="A27" s="3" t="s">
        <v>108</v>
      </c>
    </row>
    <row r="28" spans="1:3">
      <c r="A28" s="4" t="s">
        <v>109</v>
      </c>
      <c r="B28" s="5" t="n">
        <v>2109</v>
      </c>
      <c r="C28" s="5" t="n">
        <v>633</v>
      </c>
    </row>
    <row r="29" spans="1:3">
      <c r="A29" s="4" t="s">
        <v>110</v>
      </c>
      <c r="B29" s="5" t="n">
        <v>2109</v>
      </c>
      <c r="C29" s="5" t="n">
        <v>633</v>
      </c>
    </row>
    <row r="30" spans="1:3">
      <c r="A30" s="4" t="s">
        <v>111</v>
      </c>
      <c r="B30" s="5" t="n">
        <v>72</v>
      </c>
      <c r="C30" s="5" t="n">
        <v>-36</v>
      </c>
    </row>
    <row r="31" spans="1:3">
      <c r="A31" s="4" t="s">
        <v>112</v>
      </c>
      <c r="B31" s="5" t="n">
        <v>-22210</v>
      </c>
      <c r="C31" s="5" t="n">
        <v>-38278</v>
      </c>
    </row>
    <row r="32" spans="1:3">
      <c r="A32" s="3" t="s">
        <v>27</v>
      </c>
    </row>
    <row r="33" spans="1:3">
      <c r="A33" s="4" t="s">
        <v>113</v>
      </c>
      <c r="B33" s="5" t="n">
        <v>41406</v>
      </c>
      <c r="C33" s="5" t="n">
        <v>87036</v>
      </c>
    </row>
    <row r="34" spans="1:3">
      <c r="A34" s="4" t="s">
        <v>114</v>
      </c>
      <c r="B34" s="5" t="n">
        <v>19196</v>
      </c>
      <c r="C34" s="5" t="n">
        <v>48758</v>
      </c>
    </row>
    <row r="35" spans="1:3">
      <c r="A35" s="3" t="s">
        <v>115</v>
      </c>
    </row>
    <row r="36" spans="1:3">
      <c r="A36" s="4" t="s">
        <v>116</v>
      </c>
      <c r="B36" s="5" t="n">
        <v>758</v>
      </c>
      <c r="C36" s="5" t="n">
        <v>261</v>
      </c>
    </row>
    <row r="37" spans="1:3">
      <c r="A37" s="4" t="s">
        <v>117</v>
      </c>
      <c r="B37" s="7" t="n">
        <v>4</v>
      </c>
      <c r="C37"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46:26Z</dcterms:created>
  <dcterms:modified xmlns:dcterms="http://purl.org/dc/terms/" xmlns:xsi="http://www.w3.org/2001/XMLSchema-instance" xsi:type="dcterms:W3CDTF">2017-05-08T16:46:26Z</dcterms:modified>
</cp:coreProperties>
</file>